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Basis of Presentation and Signi" sheetId="8" r:id="rId8"/>
    <s:sheet name="Marketable Securities" sheetId="9" r:id="rId9"/>
    <s:sheet name="Trade Receivables - Related Par" sheetId="10" r:id="rId10"/>
    <s:sheet name="Inventories" sheetId="11" r:id="rId11"/>
    <s:sheet name="Property, Plant and Equipment" sheetId="12" r:id="rId12"/>
    <s:sheet name="Intangible Assets" sheetId="13" r:id="rId13"/>
    <s:sheet name="Trade and Other Payables and Tr" sheetId="14" r:id="rId14"/>
    <s:sheet name="Share-based Payments" sheetId="15" r:id="rId15"/>
    <s:sheet name="Equity" sheetId="16" r:id="rId16"/>
    <s:sheet name="Income Tax Expense" sheetId="17" r:id="rId17"/>
    <s:sheet name="Related Party Transactions" sheetId="18" r:id="rId18"/>
    <s:sheet name="Commitments" sheetId="19" r:id="rId19"/>
    <s:sheet name="Major Customers" sheetId="20" r:id="rId20"/>
    <s:sheet name="Major Suppliers" sheetId="21" r:id="rId21"/>
    <s:sheet name="Contingencies" sheetId="22" r:id="rId22"/>
    <s:sheet name="Subsequent Events" sheetId="23" r:id="rId23"/>
    <s:sheet name="Basis of Presentation and Sig24" sheetId="24" r:id="rId24"/>
    <s:sheet name="Basis of Presentation and Sig25" sheetId="25" r:id="rId25"/>
    <s:sheet name="Marketable Securities (Tables)" sheetId="26" r:id="rId26"/>
    <s:sheet name="Inventories (Tables)" sheetId="27" r:id="rId27"/>
    <s:sheet name="Property, Plant and Equipment (" sheetId="28" r:id="rId28"/>
    <s:sheet name="Intangible Assets (Tables)" sheetId="29" r:id="rId29"/>
    <s:sheet name="Trade and Other Payables and 30" sheetId="30" r:id="rId30"/>
    <s:sheet name="Share-based Payments (Tables)" sheetId="31" r:id="rId31"/>
    <s:sheet name="Commitments (Tables)" sheetId="32" r:id="rId32"/>
    <s:sheet name="Basis of Presentation and Sig33" sheetId="33" r:id="rId33"/>
    <s:sheet name="Basis of Presentation and Sig34" sheetId="34" r:id="rId34"/>
    <s:sheet name="Basis of Presentation and Sig35" sheetId="35" r:id="rId35"/>
    <s:sheet name="Basis of Presentation and Sig36" sheetId="36" r:id="rId36"/>
    <s:sheet name="Marketable Securities (Details " sheetId="37" r:id="rId37"/>
    <s:sheet name="Marketable Securities - Schedul" sheetId="38" r:id="rId38"/>
    <s:sheet name="Inventories (Details Narrative)" sheetId="39" r:id="rId39"/>
    <s:sheet name="Inventories - Schedule of Inven" sheetId="40" r:id="rId40"/>
    <s:sheet name="Property, Plant and Equipment41" sheetId="41" r:id="rId41"/>
    <s:sheet name="Property, Plant and Equipment -" sheetId="42" r:id="rId42"/>
    <s:sheet name="Intangible Assets (Details Narr" sheetId="43" r:id="rId43"/>
    <s:sheet name="Intangible Assets -  Schedule o" sheetId="44" r:id="rId44"/>
    <s:sheet name="Trade and Other Payables and 45" sheetId="45" r:id="rId45"/>
    <s:sheet name="Trade and Other Payables and 46" sheetId="46" r:id="rId46"/>
    <s:sheet name="Trade and Other Payables and 47" sheetId="47" r:id="rId47"/>
    <s:sheet name="Share-based Payments (Details N" sheetId="48" r:id="rId48"/>
    <s:sheet name="Share-based Payments - Schedule" sheetId="49" r:id="rId49"/>
    <s:sheet name="Share-based Payments - Schedu50" sheetId="50" r:id="rId50"/>
    <s:sheet name="Share-based Payments - Summary " sheetId="51" r:id="rId51"/>
    <s:sheet name="Equity (Details Narrative)" sheetId="52" r:id="rId52"/>
    <s:sheet name="Related Party Transactions (Det" sheetId="53" r:id="rId53"/>
    <s:sheet name="Commitments (Details Narrative)" sheetId="54" r:id="rId54"/>
    <s:sheet name="Commitments - Schedule of Lease" sheetId="55" r:id="rId55"/>
    <s:sheet name="Major Customers (Details Narrat" sheetId="56" r:id="rId56"/>
    <s:sheet name="Major Suppliers (Details Narrat" sheetId="57" r:id="rId57"/>
    <s:sheet name="Subsequent Events (Details Narr" sheetId="58" r:id="rId58"/>
  </s:sheets>
  <s:definedNames/>
  <s:calcPr calcId="124519" calcMode="auto" fullCalcOnLoad="1"/>
</s:workbook>
</file>

<file path=xl/sharedStrings.xml><?xml version="1.0" encoding="utf-8"?>
<sst xmlns="http://schemas.openxmlformats.org/spreadsheetml/2006/main" uniqueCount="551">
  <si>
    <t>Document and Entity Information - shares</t>
  </si>
  <si>
    <t>9 Months Ended</t>
  </si>
  <si>
    <t>Sep. 30, 2016</t>
  </si>
  <si>
    <t>Nov. 08, 2016</t>
  </si>
  <si>
    <t>Document And Entity Information [Abstract]</t>
  </si>
  <si>
    <t>Entity Registrant Name</t>
  </si>
  <si>
    <t>Akers Bioscience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AKER</t>
  </si>
  <si>
    <t>Document Fiscal Period Focus</t>
  </si>
  <si>
    <t>Q3</t>
  </si>
  <si>
    <t>Document Fiscal Year Focus</t>
  </si>
  <si>
    <t>Condensed Consolidated Balance Sheets - USD ($)</t>
  </si>
  <si>
    <t>Dec. 31, 2015</t>
  </si>
  <si>
    <t>Current Assets</t>
  </si>
  <si>
    <t>Cash</t>
  </si>
  <si>
    <t>Marketable Securities</t>
  </si>
  <si>
    <t>Trade Receivables, net</t>
  </si>
  <si>
    <t>Trade Receivables - Related Party, net</t>
  </si>
  <si>
    <t>Deposits and other receivables</t>
  </si>
  <si>
    <t>Inventories, net</t>
  </si>
  <si>
    <t>Prepaid expenses</t>
  </si>
  <si>
    <t>Prepaid expenses - Related Party</t>
  </si>
  <si>
    <t xml:space="preserve"> </t>
  </si>
  <si>
    <t>Total Current Assets</t>
  </si>
  <si>
    <t>Non-Current Assets</t>
  </si>
  <si>
    <t>Property, Plant and Equipment, net</t>
  </si>
  <si>
    <t>Intangible Assets, net</t>
  </si>
  <si>
    <t>Other Assets</t>
  </si>
  <si>
    <t>Total Non-Current Assets</t>
  </si>
  <si>
    <t>Total Assets</t>
  </si>
  <si>
    <t>Current Liabilities</t>
  </si>
  <si>
    <t>Trade and Other Payables</t>
  </si>
  <si>
    <t>Trade and Other Payables - Related Party</t>
  </si>
  <si>
    <t>Total Current Liabilities</t>
  </si>
  <si>
    <t>Total Liabilities</t>
  </si>
  <si>
    <t>STOCKHOLDERS' EQUITY</t>
  </si>
  <si>
    <t>Convertible Preferred Stock, No par value, 50,000,000 shares authorized, no shares issued and outstanding as of September 30, 2016 and December 31, 2015</t>
  </si>
  <si>
    <t>Common Stock, No par value, 500,000,000 shares authorized, 5,452,545 and 5,425,045 issued and outstanding as of September 30, 2016 and December 31, 2015</t>
  </si>
  <si>
    <t>Deferred Compensation</t>
  </si>
  <si>
    <t>Accumulated Deficit</t>
  </si>
  <si>
    <t>Accumulated Other Comprehensive Income/(Loss)</t>
  </si>
  <si>
    <t>Total Stockholders' Equity</t>
  </si>
  <si>
    <t>Total Liabilities and Stockholders' Equity</t>
  </si>
  <si>
    <t>Condensed Consolidated Balance Sheets (Parenthetical) - $ / shares</t>
  </si>
  <si>
    <t>Statement of Financial Position [Abstract]</t>
  </si>
  <si>
    <t>Convertible Preferred Stock, No Par Value</t>
  </si>
  <si>
    <t>Convertible Preferred Stock, Shares Authorized</t>
  </si>
  <si>
    <t>Convertible Preferred Stock, Shares Issued</t>
  </si>
  <si>
    <t>Convertible Preferred Stock, Shares Outstanding</t>
  </si>
  <si>
    <t>Common Stock, No Par Value</t>
  </si>
  <si>
    <t>Common Stock, Shares Authorized</t>
  </si>
  <si>
    <t>Common Stock, Shares, Issued</t>
  </si>
  <si>
    <t>Common Stock, Shares, Outstanding</t>
  </si>
  <si>
    <t>Condensed Consolidated Statements of Operations and Comprehensive Income (Unaudited) - USD ($)</t>
  </si>
  <si>
    <t>3 Months Ended</t>
  </si>
  <si>
    <t>Sep. 30, 2015</t>
  </si>
  <si>
    <t>Revenues:</t>
  </si>
  <si>
    <t>Product Revenue</t>
  </si>
  <si>
    <t>License Revenue</t>
  </si>
  <si>
    <t>License Revenue - Related party</t>
  </si>
  <si>
    <t>Total Revenues</t>
  </si>
  <si>
    <t>Cost of Sales:</t>
  </si>
  <si>
    <t>Product Cost of Sales</t>
  </si>
  <si>
    <t>Gross Income/(Loss)</t>
  </si>
  <si>
    <t>Administrative Expenses</t>
  </si>
  <si>
    <t>Sales and Marketing Expenses</t>
  </si>
  <si>
    <t>Sales and Marketing Expenses - Related party</t>
  </si>
  <si>
    <t>Research and Development Expenses</t>
  </si>
  <si>
    <t>(Reversal of Allowance for) Bad Debt Expenses - Related parties</t>
  </si>
  <si>
    <t>Impairment of Non-Current Assets</t>
  </si>
  <si>
    <t>Amortization of Non-Current Assets</t>
  </si>
  <si>
    <t>Income/(Loss) from Operations</t>
  </si>
  <si>
    <t>Other (Income)/Expenses</t>
  </si>
  <si>
    <t>Foreign Currency Transaction Loss</t>
  </si>
  <si>
    <t>Interest and Dividend Income</t>
  </si>
  <si>
    <t>Other Income</t>
  </si>
  <si>
    <t>Total Other Income</t>
  </si>
  <si>
    <t>Income/(Loss) Before Income Taxes</t>
  </si>
  <si>
    <t>Income Tax Benefit</t>
  </si>
  <si>
    <t>Net Income/(Loss) Attributable to Common Stockholders</t>
  </si>
  <si>
    <t>Other Comprehensive Income</t>
  </si>
  <si>
    <t>Net Unrealized (Losses)/Gains on Marketable Securities</t>
  </si>
  <si>
    <t>Total Other Comprehensive (Loss)/Income</t>
  </si>
  <si>
    <t>Comprehensive Income/(Loss)</t>
  </si>
  <si>
    <t>Basic income/(loss) per common share</t>
  </si>
  <si>
    <t>Diluted income/(loss) per common share</t>
  </si>
  <si>
    <t>Weighted average basic common shares outstanding</t>
  </si>
  <si>
    <t>Weighted average diluted common shares outstanding</t>
  </si>
  <si>
    <t>Condensed Consolidated Statement of Changes in Stockholder's Equity - 9 months ended Sep. 30, 2016 - USD ($)</t>
  </si>
  <si>
    <t>Common Stock [Member]</t>
  </si>
  <si>
    <t>Deferred Compensation [Member]</t>
  </si>
  <si>
    <t>Accumulated Deficit [Member]</t>
  </si>
  <si>
    <t>Accumulated Other Comprehensive Income/(Loss) [Member]</t>
  </si>
  <si>
    <t>Total</t>
  </si>
  <si>
    <t>Balance at Dec. 31, 2015</t>
  </si>
  <si>
    <t>Balance, shares at Dec. 31, 2015</t>
  </si>
  <si>
    <t>Net loss for the period</t>
  </si>
  <si>
    <t>Issuance of Restricted Stock to Officers</t>
  </si>
  <si>
    <t>Issuance of Restricted Stock to Officers, shares</t>
  </si>
  <si>
    <t>Amortization of deferred compensation</t>
  </si>
  <si>
    <t>Options issued to key employees</t>
  </si>
  <si>
    <t>Options issued for services</t>
  </si>
  <si>
    <t>Net unrealized gain on marketable securities</t>
  </si>
  <si>
    <t>Balance at Sep. 30, 2016</t>
  </si>
  <si>
    <t>Balance, shares at Sep. 30, 2016</t>
  </si>
  <si>
    <t>Condensed Consolidated Statements of Cash Flows (Unaudited) - USD ($)</t>
  </si>
  <si>
    <t>Cash flows from operating activities</t>
  </si>
  <si>
    <t>Adjustments to reconcile net loss to net cash used in operating activities:</t>
  </si>
  <si>
    <t>Accrued income on marketable securities</t>
  </si>
  <si>
    <t>Depreciation and amortization</t>
  </si>
  <si>
    <t>Impairment of non-current assets</t>
  </si>
  <si>
    <t>Allowance for doubtful accounts</t>
  </si>
  <si>
    <t>Gain from other non-operating activities</t>
  </si>
  <si>
    <t>Non-cash share based compensation - options</t>
  </si>
  <si>
    <t>Non-cash share based payments for services - options</t>
  </si>
  <si>
    <t>Changes in assets and liabilities:</t>
  </si>
  <si>
    <t>(Increase)/decrease in trade receivables</t>
  </si>
  <si>
    <t>Decrease in notes receivables - related party</t>
  </si>
  <si>
    <t>(Increase)/decrease in deposits and other receivables</t>
  </si>
  <si>
    <t>Increase in inventories</t>
  </si>
  <si>
    <t>(Increase)/decrease in prepaid expenses</t>
  </si>
  <si>
    <t>Decrease in prepaid expenses - related party</t>
  </si>
  <si>
    <t>Increase/(decrease) in trade and other payables</t>
  </si>
  <si>
    <t>Increase in trade and other payables - related party</t>
  </si>
  <si>
    <t>Decrease in deferred revenue - related party</t>
  </si>
  <si>
    <t>Net cash used in operating activities</t>
  </si>
  <si>
    <t>Cash flows from investing activities</t>
  </si>
  <si>
    <t>Purchases of property, plant and equipment</t>
  </si>
  <si>
    <t>Purchases of marketable securities</t>
  </si>
  <si>
    <t>Investment in Hainan Savy Akers Biosciences, Ltd. joint venture</t>
  </si>
  <si>
    <t>Proceeds from other non-operating activities</t>
  </si>
  <si>
    <t>Proceeds from sale of marketable securities</t>
  </si>
  <si>
    <t>Net cash provided by investing activities</t>
  </si>
  <si>
    <t>Net decrease in cash</t>
  </si>
  <si>
    <t>Cash at beginning of period</t>
  </si>
  <si>
    <t>Cash at end of period</t>
  </si>
  <si>
    <t>Supplemental Schedule of Non-Cash Financing and Investing Activities</t>
  </si>
  <si>
    <t>Issuance of restricted common stock grant to an officer</t>
  </si>
  <si>
    <t>Net unrealized gains on marketable securities</t>
  </si>
  <si>
    <t>Reclassification of note receivable to inventory</t>
  </si>
  <si>
    <t>Reclassification of note receivable to prepaid expense</t>
  </si>
  <si>
    <t>Issuance of restricted common share grants to directors and officers accrued in 2014</t>
  </si>
  <si>
    <t>Nature of Business</t>
  </si>
  <si>
    <t>Organization, Consolidation and Presentation of Financial Statements [Abstract]</t>
  </si>
  <si>
    <t>Note 1 – Nature of Business
(a) Reporting Entity The accompanying unaudited
condensed consolidated financial statements have been prepared in accordance with accounting principles generally accepted in the
United States (“GAAP”) for interim financial information. Accordingly, they do not include all the information and
disclosures required by GAAP for complete financial statements. Operating results for the three and nine months ended September
30, 2016 are not necessarily indicative of the results that may be expected for the year ending December 31, 2016.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year ended December 31, 2015 included
in Form 10-K of Akers Biosciences, Inc. and Subsidiaries (“the Company”). The condensed consolidated
financial statements include two dormant subsidiaries, Akers Acquisition Sub, Inc. and Bout Time Marketing Corporation. All material
intercompany balances have been eliminated upon consolidation.
(b) Nature of Business The Company commenced research
and development operations in September 1989, and until 2005 had devoted substantially all its efforts to establishing the new
business. The Company’s primary
focus is the development and sale of disposable diagnostic testing devices that can be performed in minutes, to facilitate time
sensitive therapeutic decisions. The Company’s main products are a disposable breathalyzer test that measures the blood alcohol
content of the user, a rapid test detecting the antibody causing an allergic reaction to Heparin and a disposable breathalyzer
test that measures Free Radical activity in the human body.</t>
  </si>
  <si>
    <t>Basis of Presentation and Significant Accounting Policies</t>
  </si>
  <si>
    <t>Accounting Policies [Abstract]</t>
  </si>
  <si>
    <t>Note 2 - Basis of Presentation and
Significant Accounting Policies
(a) Basis of Presentation The condensed consolidated
financial statements of the Company are prepared in U.S. Dollars and in accordance with GAAP. The Company is an emerging
growth company as the term is used in The Jumpstart Our Business Startups Act enacted on April 5, 2012 and has elected to comply
with certain reduced public company reporting requirements.
(b) Use of Estimates The preparation of financial
statements in conformity with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 based payments.
(c) Functional and Presentation Currency These condensed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densed consolidated statement of operations.
(d) Comprehensive Income/(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densed consolidated balance sheet.
(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air value of marketable securities is described in Note 2(g).
(g)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h) Trade Receivables, Trade Receivables – Related Party and Allowance for Doubtful Accounts The carrying amounts of current
trade receivables is stated at cost, net of allowance for doubtful accounts and approximate their fair value given their short
term nature. The normal credit terms extended
to customers ranges between 30 and 90 day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September 30, 2016
and December 31, 2015, allowances for doubtful accounts were $1,010,196 and $864,000. Allowances charged for doubtful accounts
amounted to $- for the three and nine months ended September 30, 2016 and September 30, 2015.
(i) Concentration of Credit Risk The Company is exposed to
credit risk in the normal course of business primarily related to trade receivables and cash and cash equivalents. Substantially all of the
Company’s cash is maintained with Fulton Bank of New Jersey and Bank of America. The funds are insured by the Federal Deposit
Insurance Corporation up to a maximum of $250,000 per account or instrument, but are otherwise unprotected. The Company placed
$181,216 and $369,525 with Fulton Bank of New Jersey, $10,604 and $28,494 with Bank of America and $4,040 with PayPal as of September
30, 2016 and December 31, 2015. Concentration of credit risk
with respect to trade receivables exists as approximately 80% of its revenue was generated by three customers for the nine months
ended September 30, 2016. These customers accounted for 38% of gross trade receivables (including related parties) as of September
30, 2016. In order to limit such risks, the Company performs ongoing credit evaluations of its customers’ financial condition.
(j) Inventories Inventories are measured
at the lower of cost or market.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
(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densed consolidated statement of operations. Depreciation is recognized
in the condensed consolidated statement of operations on the accelerated basis over the estimated useful lives of the property,
plant and equipment. The estimated useful lives
for the current and comparative periods are as follows:
Useful Life
(in years)
Plant and equipment 5-12
Furniture and fixtures 5-10
Computer equipment &amp; software 3-5
Leasehold Improvements Shorter of the remaining lease or estimated useful life Depreciation methods, useful
lives and residual values are reviewed at each reporting date.
(l)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September 30, 2016, the Company has ten patents from the United States Patent Office in effect (9,383,368; 7,896,167; 8,097,171;
8,003,061; 8,425,859; 8,871,521; 8,808,639; D691,056; D691,057 and D691,058). Other patents are in effect in Australia through
the Design Registry (348,310; 348,311 and 348,312), the Community Trade Mark in the European Union ((OHIM) 002216895-0001; 002216895-0002
and 002216895-0003), in Hong Kong (HK11004006) and in Japan (1,515,170; 4,885,134; 4,931,821 and 5,775,790).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the statement of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
(m)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n)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On March 9, 2015, the Company
contributed capital of $64,675 in Hainan Savy Akers Biosciences, Ltd., a company incorporated in the People’s Republic of
China, resulting in a 19.9% ownership interest. The contribution was adjusted downward to $64,091 on April 8, 2015; the net effect
of the currency conversion when the contribution was processed in Hainan. This is included in other assets in the condensed consolidated
balance sheet as of September 30, 2016 and is accounted for using the cost method.
(o)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No accrual for estimated sales returns
are necessary as of September 30, 2016 and December 31, 2015. The Company instituted a
significant price increase for certain PIFA products effective May 1, 2015. In an effort to phase in the increase for existing
customers, the Company is providing a rebate to its distributors for the price increase through April 30, 2016 for their existing
customer base as of April 30, 2015. The Company has recorded rebates of $84,128 and $299,781, which is a reduction of revenue,
for the three and nine months ended September 30, 2016 and $70,282 and $362,150 for the three and nine months ended September 30,
2015 for this program. Accounts receivable will be reduced when the rebates are applied by the customer. Effective May 1, 2016, the
Company completed the implementation of pricing based upon a standardized adjusted dealer cost model. The program allows for pre-existing
end-user customers to negotiate pricing contracts directly with the Company or through the distributor network. Rebates are available
to the distributors to mitigate the effect of any discounts on these contracts. As of September 30, 2016 and December 31, 2015,
accrued rebates amounted to $255,954 and $223,542.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
(p)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
(q) Shipping and Handling Fees and Costs The Company charges actual
shipping plus a handling fee to customers, which amounted to $12,321 and $42,754 for the three and nine months ended September
30, 2016 and $10,998 and $43,776 for the three and nine months ended September 30, 2015. These fees are classified as part of product
revenue in the condensed consolidated statements of operations. Shipping and other related delivery costs, including those for
incoming raw materials are classified as part of the cost of net revenue, which amounted to $19,418 and $88,427 for the three and
nine months ended September 30, 2016 and $15,590 and $82,996 for the three and nine months ended September 30, 2015.
(r) Research and Development Costs In accordance with FASB ASC
730, research and development costs are expensed when incurred.
(s)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based compensation awards granted as either the fair
value of the consideration received or the fair value of the equity instruments issued, whichever is more reliably measurable. The Company estimates the
fair value of stock-based awards on the date of grant using the Black-Scholes model. The value of the portion of the award that
is ultimately expected to vest is recognized as expense over the period which services are to be received. At the end of each financial
reporting period, prior to vesting or prior to the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is completed.
(t)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consist
of restricted shares of common stock, options and warrants. Diluted net income per common share for the three months ended September
30, 2016 included 56,000 units of options and 18,333 units of unvested restricted shares of common stock. Diluted net loss per
common share was the same as basic loss per common share for the nine months ended September 30, 2016 and for the three and nine
months ended September 30, 2015 since the effect of options and warrants would be anti-dilutive due to the net loss attributable
to the common stockholders for the periods. Instruments excluded from dilutive earnings per share, because their inclusion would
be anti-dilutive were 203,000 units of options and 18,333 units of unvested restricted shares of common stock for the nine months
ended September 30, 2016 and 175,000 units of options for the three and nine months ended September 30, 2015. The table below details the
calculation of the basic and diluted income/(loss) per share for the three and nine months ended September 30, 2016 and 2015:
Three months ended Nine months ended
September 30, September 30,
2016 2015 2016 2015
Numerator
Net Income/(Loss) $ 310,155 $ (2,326,893 ) $ (2,207,707 ) $ (5,734,921 )
Denominator
Weighted Average Basic Common Shares Outstanding 5,434,212 5,144,837 5,428,859 5,138,573
Add the Dilutive Effect of Stock Options 56,000 - - -
Unvested Restricted Shares 18,333 - - -
Weighted Average Basic and Diluted Common Shares Outstanding 5,508,545 5,144,837 5,428,859 5,138,573
Net Income/(Loss) per Share
Basic $ 0.06 $ (0.45 ) $ (0.41 ) $ (1.12 )
Diluted $ 0.06 $ (0.45 ) $ (0.41 ) $ (1.12 )
(u) Recently Adopted Accounting Pronouncements As of September 30, 2016
and for the period then ended, there were no recently adopted accounting pronouncements that had a material effect on the Company’s
financial statements.
(v) Recently Issued Accounting Pronouncements not Yet Adopted As of September 30, 2016,
there are no recently issued accounting standards not yet adopted which would have a material effect on the Company’s financial
statements through 2017.</t>
  </si>
  <si>
    <t>Investments, Debt and Equity Securities [Abstract]</t>
  </si>
  <si>
    <t>Note 3 – Marketable Securities Following is a description
of the valuation methodologies used for assets measured at fair value as of September 30, 2016 and December 31, 2015. Money market funds and
Corporate and Municipal Securities:
As of September 30, 2016
Accrued Unrealized Unrealized Fair
Cost Income Gains Losses Value
Level 2:
Money market funds $ 2,966 $ 17 $ - $ - $ 2,983
Corporate securities 578,308 861 - (2,560 ) 576,609
Municipal securities 20,314 16 20 - 20,350
Total Level 2: 601,588 894 20 (2,560 ) 599,942
Total: $ 601,588 $ 894 $ 20 $ (2,560 ) $ 599,942 The above securities are
classified as available for sale. The securities are valued at fair market value. Maturities of the securities are less than one
year. Unrealized gains and losses relating to the available for sale investment securities were recorded in the condensed consolidated
statement of changes in stockholders’ equity as comprehensive income. The net unrealized loss of $2,837 and a net unrealized
gain of $3,691 for the three and nine months ended September 30, 2016 and a net unrealized gain of $5,810 and $28,965 for the three
and nine months ended September 30, 2015 were recorded in the condensed consolidated statement of changes in stockholders’
equity as comprehensive income. As of September 30, 2016,
investments in money market funds and corporate securities and municipal securities classified as available for sale mature within
one year. Proceeds from the sale of
marketable securities for the three and nine months ended September 30, 2016 were $950,514 and $3,452,833 and were $1,202,311
and $4,108,632 for the three and nine months ended September 30, 2015. As a result of these sales, a gross gain of $1,269 and
$3,421 was recorded for the three and nine months ended September 30, 2016 and a gross loss of $5,213 and $7,201 was recorded
for the three and nine months ended September 30, 2015.</t>
  </si>
  <si>
    <t>Trade Receivables - Related Party</t>
  </si>
  <si>
    <t>Receivables [Abstract]</t>
  </si>
  <si>
    <t>Note 4 - Trade Receivables –
Related Party Trade receivables –
related party are made up of amounts due from Hainan Savy Akers Biosciences, a joint venture partner located in the Peoples Republic
of China. The amount due is non-interest bearing, unsecured and generally has a term of 30-90 days.</t>
  </si>
  <si>
    <t>Inventories</t>
  </si>
  <si>
    <t>Inventory Disclosure [Abstract]</t>
  </si>
  <si>
    <t>Note 5 - Inventories Inventories at September
30, 2016 and December 31, 2015 consists of the following categories:
2016 2015
Raw Materials $ 396,942 $ 348,216
Sub-Assemblies 818,055 786,656
Finished Goods 756,458 25,721
Reserve for Obsolescence (28,939 ) (28,939 )
$ 1,942,516 $ 1,131,654 For the three and nine months
ended September 30, 2016, $24,965 and $27,933 were expensed to cost of goods sold for obsolete inventory. For the three and nine
months ended September 30, 2015, $252 was expensed to cost of goods sold for obsolete inventory.</t>
  </si>
  <si>
    <t>Property, Plant and Equipment</t>
  </si>
  <si>
    <t>Property, Plant and Equipment [Abstract]</t>
  </si>
  <si>
    <t>Note 6 - Property, Plant and Equipment Property, plant and equipment
as of September 30, 2016 and December 31, 2015 are as follows:
2016 2015
Computer Equipment $ 114,771 $ 100,405
Computer Software 40,681 40,681
Office Equipment 39,959 50,049
Furniture &amp; Fixtures 29,939 29,939
Machinery &amp; Equipment 1,126,134 1,112,060
Molds &amp; Dies 799,202 756,279
Leasehold Improvements 222,593 222,593
2,373,279 2,312,006
Less
Accumulated Depreciation 2,127,726 2,060,861
$ 245,553 $ 251,145 Depreciation expense was
$65,264 and $93,615 for the three and nine months ended September 30, 2016 and $15,938 and $47,583 for the three and nine months
ended September 30, 2015. The Company disposed of
a fully depreciated telephone system with no salvage value during the nine months ended September 30, 2016.</t>
  </si>
  <si>
    <t>Intangible Assets</t>
  </si>
  <si>
    <t>Goodwill and Intangible Assets Disclosure [Abstract]</t>
  </si>
  <si>
    <t>N ote 7 - Intangible Assets Intangible assets as of September
30, 2016 and December 31, 2015 and the movements for the three months then ended are as follows:
Distributor &amp;
Patents &amp; Customer
Trademarks Relationships Totals
Cost or Deemed Cost
At December 31, 2015 $ 2,626,996 $ 1,270,639 $ 3,897,635
Additions - - -
Disposals - - -
At September 30, 2016 $ 2,626,996 $ 1,270,639 $ 3,897,635
Accumulated Amortization
At December 31, 2015 $ 1,154,113 $ 1,270,639 $ 2,424,752
Amortization Charge 128,331 - 128,331
Disposals - - -
At September 30, 2016 $ 1,282,444 $ 1,270,639 $ 2,553,083
Net Book Value
At December 31, 2015 $ 1,472,883 $ - $ 1,472,883
At September 30, 2016 $ 1,344,552 $ - $ 1,344,552 Amortization expense was
$42,777 and $128,331 for the three and nine months ended September 30, 2016 and $64,643 and $193,929 for the three and nine months
ended September 30, 2015. Impairment expense was $-
for the three and nine months ended September 30, 2016 and $466,476 for the three and nine months ended September 30, 2015.</t>
  </si>
  <si>
    <t>Trade and Other Payables and Trade and Other Payables - Related Party</t>
  </si>
  <si>
    <t>Payables and Accruals [Abstract]</t>
  </si>
  <si>
    <t>Note 8 - Trade and Other Payables
and Trade and Other Payables - Related Party Trade and other payables
as of September 30, 2016 and December 31, 2015 are as follows:
2016 2015
Trade Payables $ 589,108 $ 538,449
Accrued Expenses 595,875 1,020,532
Legal Settlements Payable 5,000 50,000
Deferred Compensation 59,750 59,750
$ 1,249,733 $ 1,668,731 Trade and other payables
– related party as of September 30, 2016 and December 31 2015 are as follows:
2016 2015
Trade Payables $ 7,607 $ -
Accrued Expenses 52,066 -
$ 59,673 $ - The Company recorded royalty
expenses of $117,949 in the three and nine months ended September 30, 2016 for ChubeWorkx Guernsey Limited (“ChubeWorkx”),
a major shareholder, in relation to the settlement of legal claims (Note 12). The expense is included in sales and marketing expenses
– related party on the condensed consolidated statement of operations and comprehensive income. As of September 30, 2016,
the Company owed ChubeWorkx $6,908 for the period of August 18, 2016 through September 30, 2016 which was paid on October 20, 2016
and had an accrual of $52,066 for the period of January 1, 2016 through August 17, 2016 which is payable on January 17, 2017. As of September 30, 2016,
the Company owed Hainan Savy–Akers Biosciences, a joint venture partner, $699. Trade and other payables
and trade ant other payables – related party are non-interest bearing and are normally settled on 30 day terms.</t>
  </si>
  <si>
    <t>Share-based Payments</t>
  </si>
  <si>
    <t>Disclosure of Compensation Related Costs, Share-based Payments [Abstract]</t>
  </si>
  <si>
    <t>Note 9 - Share-based Payments On January 23, 2014, upon
effectiveness of the registration statement filed with the SEC, the Company adopted the 2013 Stock Incentive Plan (the Plan)
which will provide for the issuance of up to 40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 On January 9, 2015, the Board
of Directors of the Company approved, upon recommendation from the Compensation Committee of the Board, by unanimous written consent
the Amended and Restated 2013 Incentive Stock and Award Plan (the Plan), which increases the number of authorized
shares of common stock subject to the Plan to 800,000 shares. On September 30, 2016, the
Board of Directors increased the number of authorized shares of common stock subject to the Amended and Restated 2013 Incentive
Stock and Award Plan to 830,000 shares. As of September 30, 2016, under the 2013 Plan, grants of restricted stock and options to
purchase 277,333 shares of common stock have been issued and are unvested or unexercised and 73,292 shares of common stock remain
available for grants. The 2013 Plan may be administered
by the board or a board-appointed committee. Eligible recipients of option awards are employees, officers, consultants or directors
(including non-employee directors) of the Company or of any parent, subsidiary or affiliate of the Company. The board has the authority
to grant to any eligible recipient any options, restricted stock or other awards valued in whole or in part by reference to, or
otherwise based on the Companys common stock. On January 1, 2016, the Company
approved the issuance of 12,500 options to purchase common shares to a key consultant for services at an exercise price of $3.70
per common share with vesting over one year. On August 9, 2016 the Company
approved the issuance of 26,000 options to purchase common shares to two key employees at an exercise price of $3.25 per common
share with vesting over two years. These options were issued
under the Amended and Restated 2013 Incentive Stock and Award Plan. The options have a five-year expiration. The calculated fair value
of the options was distributed to the following categories on the condensed consolidated statement of operations and comprehensive
income:
Three months ended Nine months ended
September 30, September 30,
Expense Category 2016 2015 2016 2015
Cost of Goods $- $- $- $-
General &amp; Administrative - - - -
Sales &amp; Marketing 22,828 - 31,069 -
Research &amp; Development 15,435 - 15,435 -
$ 38,263 $ - $ 46,504 $ - The options and warrants
issued under the above plan were valued using a Black Scholes option pricing model. The assumptions utilized in calculating the
value of the issued options under Black Scholes are as follows:
2016 2015
Expected option term 5 yrs n/a
Expected volatility 93.08 % n/a
Expected divident yeild 0.00 % n/a
Risk free interest rate 1.25 % n/a Qualified option holders
may exercise their options at their discretion. Each option granted may be exchanged for a prescribed number of shares of common
stock. The following table summarizes the option activities for the nine months ended September 30, 2016:
Weighted
Average
Weighted Remaining Aggregate
Number of Average Contractual Intrinsic
Shares Exercise Price Term (years) Value
Balance at December 31, 2015 220,500 $ 4.38
Granted 38,500 3.40
Exercised - -
Forfeited - -
Canceled/Expired - -
Balance at September 30, 2016 259,000 $ 4.23
Exercisable as of September 30, 2016 239,167 $ 4.31 3.30 $ 64,853 The aggregate intrinsic value
is calculated as the difference between the exercise price of the underlying awards and the closing stock price of $3.36 for the
Companys common shares on September 30, 2016. The above intrinsic value represents that of awards with an exercise price
below $3.36. The total grant date fair
value of stock options vested for the three and nine months ended September 30, 2016 was $35,422 and for the three and nine months
ended September 30, 2015 was $-. As of September 30, 2016
and December 31, 2015 the Company had 259,000 and 220,500 respectively reserved shares of its common stock for outstanding options. As of September 30, 2016,
there was $38,444 of unrecognized compensation cost related to outstanding employee stock options.</t>
  </si>
  <si>
    <t>Equity</t>
  </si>
  <si>
    <t>Equity [Abstract]</t>
  </si>
  <si>
    <t>Note 10 - Equity The holders of common shares
are entitled to one vote per share at meetings of the Company. Holders of Series A convertible preferred shares are entitled to
five votes per share at meetings of the Company. A restricted stock award
is an award of common shares that are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n non-vested restricted stock have the same voting
rights as common stock, are entitled to receive dividends and other distributions thereon and are considered to be currently issued
and outstanding. The Company’s restricted stock awards vest of a period of one to three years.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June 8, 2016, the Company
issued 27,500 restricted common shares to an officer in connection with his employment agreement. These shares vest 1/3 immediately
on the date of the grant and the remaining 2/3 vests equally on March 1, 2017 and March 1, 2018. The fair value of these shares
was $54,725 and was based on the share price on the date of the grant. $6,591 and $24,833 was recorded during the three and nine
months ended September 30, 2016 as administrative expense on the condensed consolidated statement of operations and comprehensive
income and the remaining $29,891 was recorded as deferred compensation, a contra equity account, on the condensed consolidated
balance sheet as of September 30, 2016.</t>
  </si>
  <si>
    <t>Income Tax Expense</t>
  </si>
  <si>
    <t>Income Tax Disclosure [Abstract]</t>
  </si>
  <si>
    <t>Note 11 - Income Tax Expense There is no income tax expense
for the three months ended September 30, 2016 since the income arose from the reversal of an allowance for doubtful collection
of a note. This temporary difference has no tax effect for the Company due to the net operating loss carry forwards available. There is no income tax benefit
for the losses for the nine months ended September 30, 2016 and for the three and nine months ended September 30, 2015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16, the Company had no unrecognized tax benefits, or any tax related interest or penalties. There were no changes
in the Company’s unrecognized tax benefits during the three and nine months ended September 30, 2016 related to unrecognized
tax benefits. With few exceptions, the U.S. and state income tax returns filed for the tax years ending on December 31, 2012 and
thereafter are subject to examination by the relevant taxing authorities.</t>
  </si>
  <si>
    <t>Related Party Transactions</t>
  </si>
  <si>
    <t>Related Party Transactions [Abstract]</t>
  </si>
  <si>
    <t>Note 12 - Related Party Transactions On June 19, 2012, the Company
entered into a 3 year exclusive License &amp; Supply Agreement with ChubeWorkx Guernsey Limited (as successor to SONO International
Limited) (ChubeWorkx) for the purchase and distribution of ABIs proprietary breathalyzers outside North America.
ChubeWorkx paid a licensing fee of $1,000,000 which was recognized over the term of the agreement through September 30, 2015. On June 13, 2013, the Company
announced an expansion of the License and Supply Agreement with ChubeWorkx to include worldwide marketing and distribution of the
Be CHUBE program using the Companys breathalyzer. On February 12, 2016, the
Company purchased several manufacturing molds through Hainan Savy  Akers Biosciences, Ltd., the Companys joint venture
partner in the Peoples Republic of China. The total cost of the molds was $41,073 and is included in property, plant and equipment
in the condensed consolidated balance sheet. On May 25, 2016, the Company
ordered additional product molds through Hainan Savy  Akers Biosciences, Ltd. The total cost of the molds was $27,988 of
which $13,944 was recorded as deposits and other receivables in the condensed consolidated balance sheet. On August 17, 2016, the Company
entered into a Settlement Agreement with ChubeWorkx Guernsey Limited (ChubeWorkx), a major shareholder, which settled
all pending claims between the Company and ChubeWorkx. Specifically, the Company and ChubeWorkx agreed to voluntarily dismiss the
action brought by the Company against ChubeWorkx for outstanding amounts due to Akers Bio under a promissory note in a United States
Federal Court suit, District of New Jersey and various claims brought by ChubeWorkx against the Company arising from an exclusive
licensing agreement between ChubeWorkx and the Company (Licensing Agreement) in a suit brought in The High Court
of Justice, Queens Bench Division Commercial Court, Royal Courts of Justice, United Kingdom. Under the terms of the Settlement
Agreement, the Company will recover the full outstanding principal amount in the current fiscal year in the form of $750,000 of
BreathScan® Alcohol Detector inventory  which the Company intends to subsequently sell  and the balance of $549,609
in cash. Akers Bio established an allowance for this doubtful note in the Companys financial statements for the year ended
December 31, 2015. As a result of the Settlement Agreement, the Company reversed the allowance for doubtful note in the amount
of $1,299,609 which is included in the Condensed Consolidated Statement of Operations and Comprehensive Income for the three and
nine months ended September 30, 2016. In addition to addressing
the promissory note described above, the Settlement Agreement also allows the Company to market and sell all of the Companys
breath technology tests worldwide, unencumbered by any past/future claims by ChubeWorkx under the Licensing Agreement (entered
into with ChubeWorkx in 2012 and subsequently amended in 2013). Under the terms of the Settlement Agreement, ChubeWorkx no longer
holds any rights pertaining to Akers Bios BreathScan® technology, which serves as the basis for a number of commercialized
products including BreathScan® Alcohol Detector and BreathScan OxiChek; and a number of products in development. In return for the Company
regaining the full rights to sell breath technology products, under the terms of the Settlement Agreement, ChubeWorkx is entitled
to receive a royalty of 5% of the Companys gross revenues (the ChubeWorkx Royalty) until ChubeWorkx has earned
an aggregate $5,000,000, after which point ChubeWorkx will no longer be entitled to receive any royalties from the Company and
the Company shall have no further obligation to ChubeWorkx. The Settlement Agreement further allows the Company to retain 50% of
the ChubeWorkx Royalty until the full $549,609 cash component of the monies owed by ChubeWorkx to the Company as described above
has been satisfied. The Company recorded royalty expenses of $117,949 in the three and nine months ended September 30, 2016 which
are included in sales and marketing expenses  related party on the condensed consolidated statement of operations and comprehensive
income. Other terms of the Settlement
include: 1) the pledge as security by the Company to ChubeWorkx all Company assets, worthy to satisfy its obligations, including
all inventory and receivables, with the exception of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and 2) the grant of
voting proxy by ChubeWorkx to the Company which allows the Company to vote ChubeWorkxs shares for corporate formalities
under certain conditions. The pledged assets are only
at risk in the event that the Company cannot satisfy any outstanding royalty payment obligations subject to various cure periods
and/or through a restructuring and/or liquidation under the United States Bankruptcy laws of the Company in favor of payment of
said obligation. The Company re-classified
$864,000 for an allowance for bad debts in nine months ended September 30, 2015 from general and administrative expenses to (reversal
of allowances for) bad debt expense  related party on the condensed consolidated statement of operations and comprehensive
income The Company has begun purchasing
plastic and electronic components through Hainan Savy  Akers Biosciences, Ltd (Hainan Savy) for use in the
production of finished goods. For the three and nine months ended September 30, 2016, these purchases totaled $79 and $33,206 respectively.
The amount due to Hainan Savy as of September 30, 2016 and December 31, 2015 was $699 and $-. Trade receivables 
related party as of September 30, 2016 and December 31, 2015 are $31,892 and $31,512. The amounts due are non-interest bearing,
unsecured and generally have a term of 30-90 days (Note 4). This receivable is past due and management deemed it fully collectable. Product revenue 
related party for the three and nine months ended September 30, 2016 were $- and $380 and were $12,620 and $26,963 for the three
and nine months ended September 30, 2015. The revenue was the result of sales to Hainan Savy  Akers Biosciences, Ltd, a
joint venture partner.</t>
  </si>
  <si>
    <t>Commitments</t>
  </si>
  <si>
    <t>Commitments and Contingencies Disclosure [Abstract]</t>
  </si>
  <si>
    <t xml:space="preserve">Note 13 - Commitments The Company leases its facility
in West Deptford, New Jersey under an operating lease with annual rentals of $130,200 plus common area maintenance (CAM) charges.
The lease, which took effect on January 1, 2008, reduced the CAM charges allowing the Company to reach their own agreements with
utilities and other maintenance providers. On January 7, 2013, the Company
extended its lease agreement for a term of 7 years, expiring December 31, 2019. Under the terms of the lease, The Company will
pay $132,000 per year. Rent expense, including related
CAM charges, was $40,290 and $120,870 for the three and nine months ended September 30, 2016 and 2015. The Company entered into
a 60 month operating lease for equipment with annual rentals of $6,156 on September 29, 2014. The lease commenced on October 21,
2014 upon the delivery of the equipment. The schedule of lease commitments
is as follows:
Building Equipment
Lease Lease Total
Next 12 Months $ 132,000 $ 6,156 $ 138,156
Next 13-24 Months 132,000 6,156 138,156
Next 25-36 Months 132,000 6,156 138,156
Next 37-40 Months 33,000 513 33,513 </t>
  </si>
  <si>
    <t>Major Customers</t>
  </si>
  <si>
    <t>Major Customers [Abstract]</t>
  </si>
  <si>
    <t>Note 14 – Major Customers For the three months ended
September 30, 2016, two customers each generated more than 10% of the Company’s product revenue. In aggregate, sales to these
customers accounted for 74% of the Company’s product revenue. As of September 30, 2016, the amount due from these two customers
was $669,437. For the nine months ended
September 30, 2016, three customers each generated more than 10% of the Company’s product revenue. In aggregate, sales to
these customers accounted for 80% of the Company’s product revenue. As of September 30, 2016, the amount due from these three
customers was $675,838. This concentration makes the Company vulnerable to a near-term severe impact should the relationships be
terminated. For the three months ended
September 30, 2015, two customers each generated more than 10% of the Company’s product revenue. In aggregate, sales to these
customers accounted for 54% of the Company’s product revenue. For the nine months ended
September 30, 2015, two customers each generated more than 10% of the Company’s product revenue. In aggregate, sales to
these customers accounted for 65% of the Company’s product revenue. As of September 30, 2015, the amount due from these
two customers was $397,589.</t>
  </si>
  <si>
    <t>Major Suppliers</t>
  </si>
  <si>
    <t>Major Suppliers [Abstract]</t>
  </si>
  <si>
    <t>Note 15 – Major Suppliers For the three months ended
September 30, 2016, one supplier accounted for more than 10% of the Company’s purchases. The supplier accounted for 86% of
the Company’s total purchases. As of September 30, 2016, the amount due to the supplier was $6,908. For the nine months ended
September 30, 2016, one supplier accounted for more than 10% of the Company’s purchases. The supplier accounted for 61% of
the Company’s total purchases. As of September 30, 2016, the amount due to the supplier was $6,908. For the three months ended
September 30, 2015, three suppliers each accounted for more than 10% of the Company’s purchases. In aggregate, these suppliers
accounted for 61% of the Company’s total purchases. As of September 30, 2015, the amount due to the suppliers was $30. For the nine months ended
September 30, 2015, three suppliers each accounted for more than 10% of the Company’s purchases. In aggregate, these suppliers
accounted for 47% of the Company’s total purchases.</t>
  </si>
  <si>
    <t>Contingencies</t>
  </si>
  <si>
    <t>Note 16  Contingencies On October 17, 2016 the Company
was served with a notice that Pulse Health LLC (Pulse) filed a lawsuit against the Company on September 30, 2016
in United States Federal District Court, District of Oregon, alleging a breach of contract under the Settlement Agreement entered
into by the Company and Pulse on April 8, 2011 which settled all claims and disputes between the Company and Pulse arising from
a previously executed Technology Development Agreement entered into by the Company and Pulse and damages resulting from said alleged
breach. Additionally, Pulse alleges false advertising and unlawful trade practices in connection with the Companys sales
activities of the Companys OxiChek products. The Company disputes such allegations. The lawsuit is in an early stage and
the Company intends to establish a rigorous defense of all claims. As a reasonable estimate of any loss from this case cannot
be made, no accrual for losses was made as of September 30, 2016.</t>
  </si>
  <si>
    <t>Subsequent Events</t>
  </si>
  <si>
    <t>Subsequent Events [Abstract]</t>
  </si>
  <si>
    <t>Note 17  Subsequent Events On October 24, 2016, the Company
filed a Simplified Registration Statement (Form S-3) with the Security and Exchange Commission for an indeterminate number of
shares of common stock, shares of preferred stock, warrants, rights and units that may be sold by the Company from time to time
for a maximum aggregate offering price of all securities not to exceed $7,000,000.</t>
  </si>
  <si>
    <t>Basis of Presentation and Significant Accounting Policies (Polices)</t>
  </si>
  <si>
    <t>Basis of Presentation</t>
  </si>
  <si>
    <t>(a) Basis of Presentation The condensed consolidated
financial statements of the Company are prepared in U.S. Dollars and in accordance with GAAP. The Company is an emerging
growth company as the term is used in The Jumpstart Our Business Startups Act enacted on April 5, 2012 and has elected to comply
with certain reduced public company reporting requirements.</t>
  </si>
  <si>
    <t>Use of Estimates</t>
  </si>
  <si>
    <t>(b) Use of Estimates The preparation of financial
statements in conformity with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 based payments.</t>
  </si>
  <si>
    <t>Functional and Presentation Currency</t>
  </si>
  <si>
    <t>(c) Functional and Presentation Currency These condensed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densed consolidated statement of operations.</t>
  </si>
  <si>
    <t>(d) Comprehensive Income/(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Cash and Cash Equivalents</t>
  </si>
  <si>
    <t>(e)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densed consolidated balance sheet.</t>
  </si>
  <si>
    <t>Fair Value of Financial Instruments</t>
  </si>
  <si>
    <t>(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air value of marketable securities is described in Note 2(g).</t>
  </si>
  <si>
    <t>Fair Value Measurement - Marketable Securities</t>
  </si>
  <si>
    <t>(g)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t>
  </si>
  <si>
    <t>Trade Receivables, Trade Receivables - Related Party and Allowance for Doubtful Accounts</t>
  </si>
  <si>
    <t>(h) Trade Receivables, Trade Receivables – Related Party and Allowance for Doubtful Accounts The carrying amounts of current
trade receivables is stated at cost, net of allowance for doubtful accounts and approximate their fair value given their short
term nature. The normal credit terms extended
to customers ranges between 30 and 90 day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September 30, 2016
and December 31, 2015, allowances for doubtful accounts were $1,010,196 and $864,000. Allowances charged for doubtful accounts
amounted to $- for the three and nine months ended September 30, 2016 and September 30, 2015.</t>
  </si>
  <si>
    <t>Concentration of Credit Risk</t>
  </si>
  <si>
    <t>(i) Concentration of Credit Risk The Company is exposed to
credit risk in the normal course of business primarily related to trade receivables and cash and cash equivalents. Substantially all of the
Company’s cash is maintained with Fulton Bank of New Jersey and Bank of America. The funds are insured by the Federal Deposit
Insurance Corporation up to a maximum of $250,000 per account or instrument, but are otherwise unprotected. The Company placed
$181,216 and $369,525 with Fulton Bank of New Jersey, $10,604 and $28,494 with Bank of America and $4,040 with PayPal as of September
30, 2016 and December 31, 2015. Concentration of credit
risk with respect to trade receivables exists as approximately 80% of its revenue was generated by three customers for the nine
months ended September 30, 2016. These customers accounted for 38% of gross trade receivables (including related parties) as of
September 30, 2016. In order to limit such risks, the Company performs ongoing credit evaluations of its customers’ financial
condition.</t>
  </si>
  <si>
    <t>(j) Inventories Inventories are measured
at the lower of cost or market.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t>
  </si>
  <si>
    <t>(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densed consolidated statement of operations. Depreciation is recognized
in the condensed consolidated statement of operations on the accelerated basis over the estimated useful lives of the property,
plant and equipment. The estimated useful lives
for the current and comparative periods are as follows:
Useful Life
(in years)
Plant and equipment 5-12
Furniture and fixtures 5-10
Computer equipment &amp; software 3-5
Leasehold Improvements Shorter of the remaining lease or estimated useful life Depreciation methods, useful
lives and residual values are reviewed at each reporting date.</t>
  </si>
  <si>
    <t xml:space="preserve">(l)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September 30, 2016, the Company has ten patents from the United States Patent Office in effect (9,383,368; 7,896,167; 8,097,171;
8,003,061; 8,425,859; 8,871,521; 8,808,639; D691,056; D691,057 and D691,058). Other patents are in effect in Australia through
the Design Registry (348,310; 348,311 and 348,312), the Community Trade Mark in the European Union ((OHIM) 002216895-0001; 002216895-0002
and 002216895-0003), in Hong Kong (HK11004006) and in Japan (1,515,170; 4,885,134; 4,931,821 and 5,775,790).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the statement of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 </t>
  </si>
  <si>
    <t>Recoverability of Long-lived Assets</t>
  </si>
  <si>
    <t>(m)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Investments</t>
  </si>
  <si>
    <t>(n)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On March 9, 2015, the Company
contributed capital of $64,675 in Hainan Savy Akers Biosciences, Ltd., a company incorporated in the People’s Republic of
China, resulting in a 19.9% ownership interest. The contribution was adjusted downward to $64,091 on April 8, 2015; the net effect
of the currency conversion when the contribution was processed in Hainan. This is included in other assets in the condensed consolidated
balance sheet as of September 30, 2016 and is accounted for using the cost method.</t>
  </si>
  <si>
    <t>Revenue Recognition</t>
  </si>
  <si>
    <t>(o)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No accrual for estimated sales returns
are necessary as of September 30, 2016 and December 31, 2015. The Company instituted a
significant price increase for certain PIFA products effective May 1, 2015. In an effort to phase in the increase for existing
customers, the Company is providing a rebate to its distributors for the price increase through April 30, 2016 for their existing
customer base as of April 30, 2015. The Company has recorded rebates of $84,128 and $299,781, which is a reduction of revenue,
for the three and nine months ended September 30, 2016 and $70,282 and $362,150 for the three and nine months ended September 30,
2015 for this program. Accounts receivable will be reduced when the rebates are applied by the customer. Effective May 1, 2016, the
Company completed the implementation of pricing based upon a standardized adjusted dealer cost model. The program allows for pre-existing
end-user customers to negotiate pricing contracts directly with the Company or through the distributor network. Rebates are available
to the distributors to mitigate the effect of any discounts on these contracts. As of September 30, 2016 and December 31, 2015,
accrued rebates amounted to $255,954 and $223,542.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t>
  </si>
  <si>
    <t>Income Taxes</t>
  </si>
  <si>
    <t>(p)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t>
  </si>
  <si>
    <t>Shipping and Handling Fees and Costs</t>
  </si>
  <si>
    <t>(q) Shipping and Handling Fees and Costs The Company charges actual
shipping plus a handling fee to customers, which amounted to $12,321 and $42,754 for the three and nine months ended September
30, 2016 and $10,998 and $43,776 for the three and nine months ended September 30, 2015. These fees are classified as part of
product revenue in the condensed consolidated statements of operations. Shipping and other related delivery costs, including those
for incoming raw materials are classified as part of the cost of net revenue, which amounted to $19,418 and $88,427 for the three
and nine months ended September 30, 2016 and $15,590 and $82,996 for the three and nine months ended September 30, 2015.</t>
  </si>
  <si>
    <t>Research and Development Costs</t>
  </si>
  <si>
    <t>(r) Research and Development Costs In accordance with FASB
ASC 730, research and development costs are expensed when incurred.</t>
  </si>
  <si>
    <t>Stock-based Payments</t>
  </si>
  <si>
    <t>(s)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based compensation awards granted as either the fair
value of the consideration received or the fair value of the equity instruments issued, whichever is more reliably measurable. The Company estimates the
fair value of stock-based awards on the date of grant using the Black-Scholes model. The value of the portion of the award that
is ultimately expected to vest is recognized as expense over the period which services are to be received. At the end of each
financial reporting period, prior to vesting or prior to the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is completed.</t>
  </si>
  <si>
    <t>Basic and Diluted Earnings per Share of Common Stock</t>
  </si>
  <si>
    <t>(t)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consist
of restricted shares of common stock, options and warrants. Diluted net income per common share for the three months ended September
30, 2016 included 56,000 units of options and 18,333 units of unvested restricted shares of common stock. Diluted net loss per
common share was the same as basic loss per common share for the nine months ended September 30, 2016 and for the three and nine
months ended September 30, 2015 since the effect of options and warrants would be anti-dilutive due to the net loss attributable
to the common stockholders for the periods. Instruments excluded from dilutive earnings per share, because their inclusion would
be anti-dilutive were 203,000 units of options and 18,333 units of unvested restricted shares of common stock for the nine months
ended September 30, 2016 and 175,000 units of options for the three and nine months ended September 30, 2015. The table below details the
calculation of the basic and diluted income/(loss) per share for the three and nine months ended September 30, 2016 and 2015:
Three months ended Nine months ended
September 30, September 30,
2016 2015 2016 2015
Numerator
Net Income/(Loss) $ 310,155 $ (2,326,893 ) $ (2,207,707 ) $ (5,734,921 )
Denominator
Weighted Average Basic Common Shares Outstanding 5,434,212 5,144,837 5,428,859 5,138,573
Add the Dilutive Effect of Stock Options 56,000 - - -
Unvested Restricted Shares 18,333 - - -
Weighted Average Basic and Diluted Common Shares Outstanding 5,508,545 5,144,837 5,428,859 5,138,573
Net Income/(Loss) per Share
Basic $ 0.06 $ (0.45 ) $ (0.41 ) $ (1.12 )
Diluted $ 0.06 $ (0.45 ) $ (0.41 ) $ (1.12 )</t>
  </si>
  <si>
    <t>Recently Adopted Accounting Pronouncements</t>
  </si>
  <si>
    <t>(u) Recently Adopted Accounting Pronouncements As of September 30, 2016
and for the period then ended, there were no recently adopted accounting pronouncements that had a material effect on the Company’s
financial statements.</t>
  </si>
  <si>
    <t>Recently Issued Accounting Pronouncements not Yet Adopted</t>
  </si>
  <si>
    <t>(v) Recently Issued Accounting Pronouncements not Yet Adopted As of September 30, 2016,
there are no recently issued accounting standards not yet adopted which would have a material effect on the Company’s financial
statements through 2017.</t>
  </si>
  <si>
    <t>Basis of Presentation and Significant Accounting Policies (Tables)</t>
  </si>
  <si>
    <t>Schedule of Estimated Useful Life of Property Plant and Equipment</t>
  </si>
  <si>
    <t>The estimated useful lives
for the current and comparative periods are as follows:
Useful Life
(in years)
Plant and equipment 5-12
Furniture and fixtures 5-10
Computer equipment &amp; software 3-5
Leasehold Improvements Shorter of the remaining lease or estimated useful life</t>
  </si>
  <si>
    <t>Schedule of Estimated Useful Lives for Current and Comparative Period</t>
  </si>
  <si>
    <t xml:space="preserve">The estimated useful lives for
the current and comparative periods are as follows:
Useful Life
(in years)
Patents and trademarks 12-17
Customer lists 5 </t>
  </si>
  <si>
    <t>Schedule of Earnings Per Share, Basic and Diluted Income/(loss)</t>
  </si>
  <si>
    <t>The table below details the
calculation of the basic and diluted income/(loss) per share for the three and nine months ended September 30, 2016 and 2015:
Three months ended Nine months ended
September 30, September 30,
2016 2015 2016 2015
Numerator
Net Income/(Loss) $ 310,155 $ (2,326,893 ) $ (2,207,707 ) $ (5,734,921 )
Denominator
Weighted Average Basic Common Shares Outstanding 5,434,212 5,144,837 5,428,859 5,138,573
Add the Dilutive Effect of Stock Options 56,000 - - -
Unvested Restricted Shares 18,333 - - -
Weighted Average Basic and Diluted Common Shares Outstanding 5,508,545 5,144,837 5,428,859 5,138,573
Net Income/(Loss) per Share
Basic $ 0.06 $ (0.45 ) $ (0.41 ) $ (1.12 )
Diluted $ 0.06 $ (0.45 ) $ (0.41 ) $ (1.12 )</t>
  </si>
  <si>
    <t>Marketable Securities (Tables)</t>
  </si>
  <si>
    <t>Schedule of Marketable Securities</t>
  </si>
  <si>
    <t xml:space="preserve">As of September 30, 2016
Accrued Unrealized Unrealized Fair
Cost Income Gains Losses Value
Level 2:
Money market funds $ 2,966 $ 17 $ - $ - $ 2,983
Corporate securities 578,308 861 - (2,560 ) 576,609
Municipal securities 20,314 16 20 - 20,350
Total Level 2: 601,588 894 20 (2,560 ) 599,942
Total: $ 601,588 $ 894 $ 20 $ (2,560 ) $ 599,942 </t>
  </si>
  <si>
    <t>Inventories (Tables)</t>
  </si>
  <si>
    <t>Schedule of Inventories</t>
  </si>
  <si>
    <t xml:space="preserve">Inventories at September
30, 2016 and December 31, 2015 consists of the following categories:
2016 2015
Raw Materials $ 396,942 $ 348,216
Sub-Assemblies 818,055 786,656
Finished Goods 756,458 25,721
Reserve for Obsolescence (28,939 ) (28,939 )
$ 1,942,516 $ 1,131,654 </t>
  </si>
  <si>
    <t>Property, Plant and Equipment (Tables)</t>
  </si>
  <si>
    <t>Schedule of Property, Plant and Equipment</t>
  </si>
  <si>
    <t xml:space="preserve">Property, plant and equipment
as of September 30, 2016 and December 31, 2015 are as follows:
2016 2015
Computer Equipment $ 114,771 $ 100,405
Computer Software 40,681 40,681
Office Equipment 39,959 50,049
Furniture &amp; Fixtures 29,939 29,939
Machinery &amp; Equipment 1,126,134 1,112,060
Molds &amp; Dies 799,202 756,279
Leasehold Improvements 222,593 222,593
2,373,279 2,312,006
Less
Accumulated Depreciation 2,127,726 2,060,861
$ 245,553 $ 251,145 </t>
  </si>
  <si>
    <t>Intangible Assets (Tables)</t>
  </si>
  <si>
    <t>Schedule of Finite-Lived Intangible Assets</t>
  </si>
  <si>
    <t xml:space="preserve">Intangible assets as of September
30, 2016 and December 31, 2015 and the movements for the three months then ended are as follows:
Distributor &amp;
Patents &amp; Customer
Trademarks Relationships Totals
Cost or Deemed Cost
At December 31, 2015 $ 2,626,996 $ 1,270,639 $ 3,897,635
Additions - - -
Disposals - - -
At September 30, 2016 $ 2,626,996 $ 1,270,639 $ 3,897,635
Accumulated Amortization
At December 31, 2015 $ 1,154,113 $ 1,270,639 $ 2,424,752
Amortization Charge 128,331 - 128,331
Disposals - - -
At September 30, 2016 $ 1,282,444 $ 1,270,639 $ 2,553,083
Net Book Value
At December 31, 2015 $ 1,472,883 $ - $ 1,472,883
At September 30, 2016 $ 1,344,552 $ - $ 1,344,552 </t>
  </si>
  <si>
    <t>Trade and Other Payables and Trade and Other Payables - Related Party (Tables)</t>
  </si>
  <si>
    <t>Debt Disclosure [Abstract]</t>
  </si>
  <si>
    <t>Schedule of Trade and Other Payable</t>
  </si>
  <si>
    <t xml:space="preserve">Trade and other payables
as of September 30, 2016 and December 31, 2015 are as follows:
2016 2015
Trade Payables $ 589,108 $ 538,449
Accrued Expenses 595,875 1,020,532
Legal Settlements Payable 5,000 50,000
Deferred Compensation 59,750 59,750
$ 1,249,733 $ 1,668,731 </t>
  </si>
  <si>
    <t>Schedule of Trade and Other Payables - Related Party</t>
  </si>
  <si>
    <t xml:space="preserve">Trade and other payables
– related party as of September 30, 2016 and December 31 2015 are as follows:
2016 2015
Trade Payables $ 7,607 $ -
Accrued Expenses 52,066 -
$ 59,673 $ - </t>
  </si>
  <si>
    <t>Share-based Payments (Tables)</t>
  </si>
  <si>
    <t>Schedule of Operations and Comprehensive Loss</t>
  </si>
  <si>
    <t xml:space="preserve">The calculated fair value
of the options was distributed to the following categories on the condensed consolidated statement of operations and comprehensive
income:
Three months ended Nine months ended
September 30, September 30,
Expense Category 2016 2015 2016 2015
Cost of Goods $- $- $- $-
General &amp; Administrative - - - -
Sales &amp; Marketing 22,828 - 31,069 -
Research &amp; Development 15,435 - 15,435 -
$ 38,263 $ - $ 46,504 $ - </t>
  </si>
  <si>
    <t>Schedule of Options and Warrants Valuation Assumptions Under Black Scholes Pricing Model</t>
  </si>
  <si>
    <t xml:space="preserve">The assumptions utilized
in calculating the value of the issued options under Black Scholes are as follows:
2016 2015
Expected option term 5 yrs n/a
Expected volatility 93.08 % n/a
Expected divident yeild 0.00 % n/a
Risk free interest rate 1.25 % n/a </t>
  </si>
  <si>
    <t>Summary of Stock Options Activity</t>
  </si>
  <si>
    <t xml:space="preserve">The following table summarizes
the option activities for the nine months ended September 30, 2016:
Weighted
Average
Weighted Remaining Aggregate
Number of Average Contractual Intrinsic
Shares Exercise Price Term (years) Value
Balance at December 31, 2015 220,500 $ 4.38
Granted 38,500 3.40
Exercised - -
Forfeited - -
Canceled/Expired - -
Balance at September 30, 2016 259,000 $ 4.23
Exercisable as of September 30, 2016 239,167 $ 4.31 3.30 $ 64,853 </t>
  </si>
  <si>
    <t>Commitments (Tables)</t>
  </si>
  <si>
    <t>Schedule of Lease Commitments</t>
  </si>
  <si>
    <t xml:space="preserve">The schedule of lease commitments
is as follows:
Building Equipment
Lease Lease Total
Next 12 Months $ 132,000 $ 6,156 $ 138,156
Next 13-24 Months 132,000 6,156 138,156
Next 25-36 Months 132,000 6,156 138,156
Next 37-40 Months 33,000 513 33,513 </t>
  </si>
  <si>
    <t>Basis of Presentation and Significant Accounting Policies (Details Narrative)</t>
  </si>
  <si>
    <t>Apr. 08, 2015USD ($)</t>
  </si>
  <si>
    <t>Mar. 09, 2015USD ($)</t>
  </si>
  <si>
    <t>Sep. 30, 2016USD ($)shares</t>
  </si>
  <si>
    <t>Sep. 30, 2015USD ($)shares</t>
  </si>
  <si>
    <t>Sep. 30, 2016USD ($)Breathlyzersshares</t>
  </si>
  <si>
    <t>Dec. 31, 2015USD ($)</t>
  </si>
  <si>
    <t>Allowance for doubtful accounts receivable</t>
  </si>
  <si>
    <t>Allowances charged for doubtful accounts</t>
  </si>
  <si>
    <t>Concentration risk percentage</t>
  </si>
  <si>
    <t>10.00%</t>
  </si>
  <si>
    <t>Percentage of ownership in Hainan Savy Akers Biosciences, Ltd. joint venture</t>
  </si>
  <si>
    <t>19.90%</t>
  </si>
  <si>
    <t>Deferred revenue</t>
  </si>
  <si>
    <t>Shipping, handling and transportation costs</t>
  </si>
  <si>
    <t>Cost of net revenue</t>
  </si>
  <si>
    <t>Net Loss Attributable to Common Stockholders</t>
  </si>
  <si>
    <t>Anti-dilutive securities excluded from computation of earnings per share | shares</t>
  </si>
  <si>
    <t>Accrued rebates</t>
  </si>
  <si>
    <t>Options [Member]</t>
  </si>
  <si>
    <t>Unvested restricted shares of common stock | shares</t>
  </si>
  <si>
    <t>Trade Receivable [Member]</t>
  </si>
  <si>
    <t>80.00%</t>
  </si>
  <si>
    <t>Concentration risk, number of customer | Breathlyzers</t>
  </si>
  <si>
    <t>Percentage of customer accounted for trade receivables</t>
  </si>
  <si>
    <t>38.00%</t>
  </si>
  <si>
    <t>Fulton Bank of New Jersey [Member]</t>
  </si>
  <si>
    <t>Bank of America [Member]</t>
  </si>
  <si>
    <t>PayPal [Member]</t>
  </si>
  <si>
    <t>Minimum [Member]</t>
  </si>
  <si>
    <t>Normal credit terms extended to customers</t>
  </si>
  <si>
    <t>30 days</t>
  </si>
  <si>
    <t>Maximum [Member]</t>
  </si>
  <si>
    <t>90 days</t>
  </si>
  <si>
    <t>Cash, FDIC insured amount</t>
  </si>
  <si>
    <t>Maximum [Member] | Patents [Member]</t>
  </si>
  <si>
    <t>Finite-lived intangible asset, useful life</t>
  </si>
  <si>
    <t>17 years</t>
  </si>
  <si>
    <t>Basis of Presentation and Significant Accounting Policies - Schedule of Estimated Useful Life of Property Plant and Equipment (Details)</t>
  </si>
  <si>
    <t>Plant and Equipment [Member] | Minimum [Member]</t>
  </si>
  <si>
    <t>Property, Plant and Equipment [Line Items]</t>
  </si>
  <si>
    <t>Property, Plant and Equipment, Useful Life</t>
  </si>
  <si>
    <t>5 years</t>
  </si>
  <si>
    <t>Plant and Equipment [Member] | Maximum [Member]</t>
  </si>
  <si>
    <t>12 years</t>
  </si>
  <si>
    <t>Furniture &amp; Fixtures [Member] | Minimum [Member]</t>
  </si>
  <si>
    <t>Furniture &amp; Fixtures [Member] | Maximum [Member]</t>
  </si>
  <si>
    <t>10 years</t>
  </si>
  <si>
    <t>Computer Equipment &amp; Software [Member] | Minimum [Member]</t>
  </si>
  <si>
    <t>3 years</t>
  </si>
  <si>
    <t>Computer Equipment &amp; Software [Member] | Maximum [Member]</t>
  </si>
  <si>
    <t>Leasehold Improvements [Member]</t>
  </si>
  <si>
    <t>Property, Plant and Equipment, Useful Life Description</t>
  </si>
  <si>
    <t>Shorter of the remaining lease or estimated useful life</t>
  </si>
  <si>
    <t>Basis of Presentation and Significant Accounting Policies - Schedule of Estimated Useful Lives for Current and Comparative Period (Details)</t>
  </si>
  <si>
    <t>Patents and Trademarks [Member] | Minimum [Member]</t>
  </si>
  <si>
    <t>Finite-Lived Intangible Assets [Line Items]</t>
  </si>
  <si>
    <t>Finite-Lived Intangible Asset, Useful Life</t>
  </si>
  <si>
    <t>Patents and Trademarks [Member] | Maximum [Member]</t>
  </si>
  <si>
    <t>Customer Lists [Member]</t>
  </si>
  <si>
    <t>Basis of Presentation and Significant Accounting Policies - Schedule of Earnings Per Share, Basic and Diluted Income/(loss) (Details) - USD ($)</t>
  </si>
  <si>
    <t>Net Income/(loss)</t>
  </si>
  <si>
    <t>Weighted Average Basic Common Shares Outstanding</t>
  </si>
  <si>
    <t>Add the Dilutive Effect of Stock Options</t>
  </si>
  <si>
    <t>Unvested Restricted Shares</t>
  </si>
  <si>
    <t>Weighted average basic &amp; diluted common shares outstanding</t>
  </si>
  <si>
    <t>Net Income/(Loss) per Share Basic</t>
  </si>
  <si>
    <t>Net Income/(Loss) per Share Diluted</t>
  </si>
  <si>
    <t>Marketable Securities (Details Narrative) - USD ($)</t>
  </si>
  <si>
    <t>Unrealized Gains/(Losses) on Marketable Securities</t>
  </si>
  <si>
    <t>Proceeds from the sale of marketable securities</t>
  </si>
  <si>
    <t>Gross gain on securities</t>
  </si>
  <si>
    <t>Maturities of securities</t>
  </si>
  <si>
    <t>1 year</t>
  </si>
  <si>
    <t>Marketable Securities - Schedule of Marketable Securities (Details)</t>
  </si>
  <si>
    <t>Sep. 30, 2016USD ($)</t>
  </si>
  <si>
    <t>Schedule of Available-for-sale Securities [Line Items]</t>
  </si>
  <si>
    <t>Cost</t>
  </si>
  <si>
    <t>Accrued Income</t>
  </si>
  <si>
    <t>Unrealized Gains</t>
  </si>
  <si>
    <t>Unrealized Losses</t>
  </si>
  <si>
    <t>Fair Value</t>
  </si>
  <si>
    <t>Fair Value, Inputs, Level 2 [Member]</t>
  </si>
  <si>
    <t>Fair Value, Inputs, Level 2 [Member] | Money Market Funds [Member]</t>
  </si>
  <si>
    <t>Fair Value, Inputs, Level 2 [Member] | Corporate Securities [Member]</t>
  </si>
  <si>
    <t>Fair Value, Inputs, Level 2 [Member] | Municipal Securities [Member]</t>
  </si>
  <si>
    <t>Inventories (Details Narrative) - USD ($)</t>
  </si>
  <si>
    <t>Cost of goods sold for obsolete inventory</t>
  </si>
  <si>
    <t>Inventories - Schedule of Inventories (Details) - USD ($)</t>
  </si>
  <si>
    <t>Raw Materials</t>
  </si>
  <si>
    <t>Sub-Assemblies</t>
  </si>
  <si>
    <t>Finished Goods</t>
  </si>
  <si>
    <t>Reserve for Obsolescence</t>
  </si>
  <si>
    <t>Inventory, Net, Total</t>
  </si>
  <si>
    <t>Property, Plant and Equipment (Details Narrative) - USD ($)</t>
  </si>
  <si>
    <t>Depreciation expense</t>
  </si>
  <si>
    <t>Property, Plant and Equipment - Schedule of Property, Plant and Equipment (Details) - USD ($)</t>
  </si>
  <si>
    <t>Accumulated Depreciation</t>
  </si>
  <si>
    <t>Property, Plant and Equipment, Net</t>
  </si>
  <si>
    <t>Computer Equipment [Member]</t>
  </si>
  <si>
    <t>Computer Software [Member]</t>
  </si>
  <si>
    <t>Office Equipment [Member]</t>
  </si>
  <si>
    <t>Furniture &amp; Fixtures [Member]</t>
  </si>
  <si>
    <t>Machinery &amp; Equipment [Member]</t>
  </si>
  <si>
    <t>Molds &amp; Dies [Member]</t>
  </si>
  <si>
    <t>Intangible Assets (Details Narrative) - USD ($)</t>
  </si>
  <si>
    <t>Amortization expense</t>
  </si>
  <si>
    <t>Impairment of intangible assets</t>
  </si>
  <si>
    <t>Intangible Assets -  Schedule of Finite-Lived Intangible Assets (Details) - USD ($)</t>
  </si>
  <si>
    <t>Cost or Deemed Cost, Beginning Balance</t>
  </si>
  <si>
    <t>Cost or Deemed Cost, Additions</t>
  </si>
  <si>
    <t>Cost or Deemed Cost, Disposals</t>
  </si>
  <si>
    <t>Cost or Deemed Cost, Ending Balance</t>
  </si>
  <si>
    <t>Accumulated Amortization, Beginning Balance</t>
  </si>
  <si>
    <t>Accumulated Amortization, Amortization Charge</t>
  </si>
  <si>
    <t>Accumulated Amortization, Disposals</t>
  </si>
  <si>
    <t>Accumulated Amortization, Ending Balance</t>
  </si>
  <si>
    <t>Net Book Value, Beginning Balance</t>
  </si>
  <si>
    <t>Net Book Value, Ending Balance</t>
  </si>
  <si>
    <t>Patents &amp; Trademarks [Member]</t>
  </si>
  <si>
    <t>Distributor &amp; Customer Relationships [Member]</t>
  </si>
  <si>
    <t>Trade and Other Payables and Trade and Other Payables - Related Party (Details Narrative) - USD ($)</t>
  </si>
  <si>
    <t>Aug. 17, 2016</t>
  </si>
  <si>
    <t>Royalty expenses</t>
  </si>
  <si>
    <t>Trade and other payables are non-interest bearing, terms</t>
  </si>
  <si>
    <t>ChubeWorkx [Member] | October 20, 2016 [Member]</t>
  </si>
  <si>
    <t>Due to related parties owned</t>
  </si>
  <si>
    <t>ChubeWorkx [Member] | January 17, 2017 [Member]</t>
  </si>
  <si>
    <t>Hainan SavyAkers Biosciences [Member]</t>
  </si>
  <si>
    <t>Trade and Other Payables and Trade and Other Payables - Related Party - Schedule of Trade and Other Payable (Details) - USD ($)</t>
  </si>
  <si>
    <t>Trade Payables</t>
  </si>
  <si>
    <t>Accrued Expenses</t>
  </si>
  <si>
    <t>Legal Settlements Payable</t>
  </si>
  <si>
    <t>Trade and Other Payables, Total</t>
  </si>
  <si>
    <t>Trade and Other Payables and Trade and Other Payables - Related Party - Schedule of Trade and Other Payables - Related Party (Details) - USD ($)</t>
  </si>
  <si>
    <t>Trade and Other Payables – Related Party</t>
  </si>
  <si>
    <t>Share-based Payments (Details Narrative) - USD ($)</t>
  </si>
  <si>
    <t>Aug. 09, 2016</t>
  </si>
  <si>
    <t>Jan. 02, 2016</t>
  </si>
  <si>
    <t>Jan. 23, 2014</t>
  </si>
  <si>
    <t>Jan. 09, 2015</t>
  </si>
  <si>
    <t>Share-based Compensation Arrangement by Share-based Payment Award [Line Items]</t>
  </si>
  <si>
    <t>Number of stock option issued</t>
  </si>
  <si>
    <t>Number of stock option exercise price per share</t>
  </si>
  <si>
    <t>Aggregate intrinsic value exercise price of options</t>
  </si>
  <si>
    <t>Fair value of stock options vested</t>
  </si>
  <si>
    <t>Unrecognized compensation cost</t>
  </si>
  <si>
    <t>Reserved shares of common stock for outstanding options</t>
  </si>
  <si>
    <t>One Key Employee [Member]</t>
  </si>
  <si>
    <t>Number of stock option vesting period</t>
  </si>
  <si>
    <t>Second Key Employee [Member]</t>
  </si>
  <si>
    <t>2 years</t>
  </si>
  <si>
    <t>2013 Stock Incentive Plan [Member]</t>
  </si>
  <si>
    <t>Number of unvested stock available for grants</t>
  </si>
  <si>
    <t>2013 Stock Incentive Plan [Member] | Restricted Stock [Member]</t>
  </si>
  <si>
    <t>Number of stock option to purchase shares of common stock</t>
  </si>
  <si>
    <t>Amended And Restated 2013 Incentive Stock And Award Plan [Member]</t>
  </si>
  <si>
    <t>Number of shares authorized during period</t>
  </si>
  <si>
    <t>Amended And Restated 2013 Incentive Stock And Award Plan [Member] | Board Of Directors [Member]</t>
  </si>
  <si>
    <t>Maximum [Member] | 2013 Stock Incentive Plan [Member]</t>
  </si>
  <si>
    <t>Share-based Payments - Schedule of Operations and Comprehensive Loss (Details) - USD ($)</t>
  </si>
  <si>
    <t>Stock options expense</t>
  </si>
  <si>
    <t>Cost of Goods [Member]</t>
  </si>
  <si>
    <t>General and Administrative [Member]</t>
  </si>
  <si>
    <t>Sales and Marketing [Member]</t>
  </si>
  <si>
    <t>Research and Development [Member]</t>
  </si>
  <si>
    <t>Share-based Payments - Schedule of Options And Warrants Valuation Assumptions Under Black Scholes Pricing Model (Details)</t>
  </si>
  <si>
    <t>Expected option term</t>
  </si>
  <si>
    <t>0 years</t>
  </si>
  <si>
    <t>Expected volatility</t>
  </si>
  <si>
    <t>93.08%</t>
  </si>
  <si>
    <t>0.00%</t>
  </si>
  <si>
    <t>Expected dividend yield</t>
  </si>
  <si>
    <t>Risk free interest rate</t>
  </si>
  <si>
    <t>1.25%</t>
  </si>
  <si>
    <t>Share-based Payments - Summary of Stock Options Activity (Details)</t>
  </si>
  <si>
    <t>Sep. 30, 2016USD ($)$ / sharesshares</t>
  </si>
  <si>
    <t>Number of Shares, Granted | shares</t>
  </si>
  <si>
    <t>Weighted Average Exercise Price, Granted | $ / shares</t>
  </si>
  <si>
    <t>Option [Member]</t>
  </si>
  <si>
    <t>Number of Shares, Beginning | shares</t>
  </si>
  <si>
    <t>Number of Shares, Exercised | shares</t>
  </si>
  <si>
    <t>Number of Shares, Forfeited | shares</t>
  </si>
  <si>
    <t>Number of Shares, Canceled/Expired | shares</t>
  </si>
  <si>
    <t>Number of Shares, Ending | shares</t>
  </si>
  <si>
    <t>Number of Shares, Exercisable | shares</t>
  </si>
  <si>
    <t>Weighted Average Exercise Price, Beginning | $ / shares</t>
  </si>
  <si>
    <t>Weighted Average Exercise Price, Exercised | $ / shares</t>
  </si>
  <si>
    <t>Weighted Average Exercise Price, Forfeited | $ / shares</t>
  </si>
  <si>
    <t>Weighted Average Exercise Price, Canceled/Expired | $ / shares</t>
  </si>
  <si>
    <t>Weighted Average Exercise Price, Ending | $ / shares</t>
  </si>
  <si>
    <t>Weighted Average Exercise Price, Exercisable | $ / shares</t>
  </si>
  <si>
    <t>Options Exercisable Weighted Average Remaining</t>
  </si>
  <si>
    <t>3 years 3 months 18 days</t>
  </si>
  <si>
    <t>Aggregate Intrinsic Value, Exercisable | $</t>
  </si>
  <si>
    <t>Equity (Details Narrative) - USD ($)</t>
  </si>
  <si>
    <t>Jun. 08, 2016</t>
  </si>
  <si>
    <t>Fair value of shares based on share price on date of grant</t>
  </si>
  <si>
    <t>Administrative expense</t>
  </si>
  <si>
    <t>Administrative Expense [Member]</t>
  </si>
  <si>
    <t>Share based compensation</t>
  </si>
  <si>
    <t>Officer [Member]</t>
  </si>
  <si>
    <t>Number of shares issued by employment agreement</t>
  </si>
  <si>
    <t>Related Party Transactions (Details Narrative) - USD ($)</t>
  </si>
  <si>
    <t>May 25, 2016</t>
  </si>
  <si>
    <t>Feb. 12, 2016</t>
  </si>
  <si>
    <t>Jun. 19, 2012</t>
  </si>
  <si>
    <t>Related Party Transaction [Line Items]</t>
  </si>
  <si>
    <t>Exclusive license and supply agreement term</t>
  </si>
  <si>
    <t>License fees received</t>
  </si>
  <si>
    <t>Trade receivables related party</t>
  </si>
  <si>
    <t>Product revenue from related party</t>
  </si>
  <si>
    <t>Settlement Agreement [Member]</t>
  </si>
  <si>
    <t>Recover full outstanding principal amount</t>
  </si>
  <si>
    <t>Proceeds from notes payable</t>
  </si>
  <si>
    <t>Allowance for doubtful note</t>
  </si>
  <si>
    <t>Hainan Savy Akers Biosciences Ltd [Member]</t>
  </si>
  <si>
    <t>Cost of molds included in property, plant and equipment</t>
  </si>
  <si>
    <t>Payments to acquire plastic and electronic components</t>
  </si>
  <si>
    <t>Due to related parties</t>
  </si>
  <si>
    <t>ChubeWorkx [Member] | Settlement Agreement [Member]</t>
  </si>
  <si>
    <t>Percentage of royalty received</t>
  </si>
  <si>
    <t>5.00%</t>
  </si>
  <si>
    <t>Royalty revenue</t>
  </si>
  <si>
    <t>Percentage of royalty retain</t>
  </si>
  <si>
    <t>50.00%</t>
  </si>
  <si>
    <t>Commitments (Details Narrative) - USD ($)</t>
  </si>
  <si>
    <t>Sep. 29, 2014</t>
  </si>
  <si>
    <t>Jan. 07, 2013</t>
  </si>
  <si>
    <t>Jan. 01, 2008</t>
  </si>
  <si>
    <t>Operating leases rent expense net</t>
  </si>
  <si>
    <t>Lease agreement term</t>
  </si>
  <si>
    <t>60 months</t>
  </si>
  <si>
    <t>7 years</t>
  </si>
  <si>
    <t>Lease expiration date</t>
  </si>
  <si>
    <t>Dec. 31,
		2019</t>
  </si>
  <si>
    <t>Rent expense, including related CAM charges</t>
  </si>
  <si>
    <t>Commitments - Schedule of Lease Commitments (Details)</t>
  </si>
  <si>
    <t>Next 12 Months</t>
  </si>
  <si>
    <t>Next 13-24 Months</t>
  </si>
  <si>
    <t>Next 25-36 Months</t>
  </si>
  <si>
    <t>Next 37-48 Months</t>
  </si>
  <si>
    <t>Building Lease [Member]</t>
  </si>
  <si>
    <t>Equipment Lease [Member]</t>
  </si>
  <si>
    <t>Major Customers (Details Narrative)</t>
  </si>
  <si>
    <t>Sep. 30, 2016USD ($)Breathlyzers</t>
  </si>
  <si>
    <t>Sep. 30, 2015USD ($)Breathlyzers</t>
  </si>
  <si>
    <t>Concentration risk, percentage</t>
  </si>
  <si>
    <t>Customers Two [Member]</t>
  </si>
  <si>
    <t>Due from customers | $</t>
  </si>
  <si>
    <t>Customers Two [Member] | Accounts Receivable [Member]</t>
  </si>
  <si>
    <t>74.00%</t>
  </si>
  <si>
    <t>54.00%</t>
  </si>
  <si>
    <t>65.00%</t>
  </si>
  <si>
    <t>Customers Three [Member]</t>
  </si>
  <si>
    <t>Customers Three [Member] | Accounts Receivable [Member]</t>
  </si>
  <si>
    <t>Major Suppliers (Details Narrative)</t>
  </si>
  <si>
    <t>Share-based Goods and Nonemployee Services Transaction [Line Items]</t>
  </si>
  <si>
    <t>Supplier One [Member]</t>
  </si>
  <si>
    <t>Concentration risk, number of suppliers | Breathlyzers</t>
  </si>
  <si>
    <t>Due to suppliers | $</t>
  </si>
  <si>
    <t>Supplier One [Member] | Accounts Receivable [Member]</t>
  </si>
  <si>
    <t>86.00%</t>
  </si>
  <si>
    <t>61.00%</t>
  </si>
  <si>
    <t>Supplier Three [Member]</t>
  </si>
  <si>
    <t>Supplier Three [Member] | Accounts Receivable [Member]</t>
  </si>
  <si>
    <t>47.00%</t>
  </si>
  <si>
    <t>Subsequent Events (Details Narrative)</t>
  </si>
  <si>
    <t>Oct. 24, 2016USD ($)</t>
  </si>
  <si>
    <t>Subsequent Event [Member]</t>
  </si>
  <si>
    <t>Maximum aggregate offering price</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218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5452545</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860</v>
      </c>
      <c r="C3" s="7" t="n">
        <v>402059</v>
      </c>
    </row>
    <row r="4" spans="1:3">
      <c r="A4" s="4" t="s">
        <v>28</v>
      </c>
      <c r="B4" s="6" t="n">
        <v>599942</v>
      </c>
      <c r="C4" s="6" t="n">
        <v>4025104</v>
      </c>
    </row>
    <row r="5" spans="1:3">
      <c r="A5" s="4" t="s">
        <v>29</v>
      </c>
      <c r="B5" s="6" t="n">
        <v>738160</v>
      </c>
      <c r="C5" s="6" t="n">
        <v>609195</v>
      </c>
    </row>
    <row r="6" spans="1:3">
      <c r="A6" s="4" t="s">
        <v>30</v>
      </c>
      <c r="B6" s="6" t="n">
        <v>31892</v>
      </c>
      <c r="C6" s="6" t="n">
        <v>31512</v>
      </c>
    </row>
    <row r="7" spans="1:3">
      <c r="A7" s="4" t="s">
        <v>31</v>
      </c>
      <c r="B7" s="6" t="n">
        <v>29722</v>
      </c>
      <c r="C7" s="6" t="n">
        <v>95577</v>
      </c>
    </row>
    <row r="8" spans="1:3">
      <c r="A8" s="4" t="s">
        <v>32</v>
      </c>
      <c r="B8" s="6" t="n">
        <v>1942516</v>
      </c>
      <c r="C8" s="6" t="n">
        <v>1131654</v>
      </c>
    </row>
    <row r="9" spans="1:3">
      <c r="A9" s="4" t="s">
        <v>33</v>
      </c>
      <c r="B9" s="6" t="n">
        <v>94261</v>
      </c>
      <c r="C9" s="6" t="n">
        <v>185967</v>
      </c>
    </row>
    <row r="10" spans="1:3">
      <c r="A10" s="4" t="s">
        <v>34</v>
      </c>
      <c r="B10" s="6" t="n">
        <v>214250</v>
      </c>
      <c r="C10" s="4" t="s">
        <v>35</v>
      </c>
    </row>
    <row r="11" spans="1:3">
      <c r="A11" s="4" t="s">
        <v>36</v>
      </c>
      <c r="B11" s="6" t="n">
        <v>3846603</v>
      </c>
      <c r="C11" s="6" t="n">
        <v>6481068</v>
      </c>
    </row>
    <row r="12" spans="1:3">
      <c r="A12" s="3" t="s">
        <v>37</v>
      </c>
    </row>
    <row r="13" spans="1:3">
      <c r="A13" s="4" t="s">
        <v>34</v>
      </c>
      <c r="B13" s="6" t="n">
        <v>276385</v>
      </c>
      <c r="C13" s="4" t="s">
        <v>35</v>
      </c>
    </row>
    <row r="14" spans="1:3">
      <c r="A14" s="4" t="s">
        <v>38</v>
      </c>
      <c r="B14" s="6" t="n">
        <v>245553</v>
      </c>
      <c r="C14" s="6" t="n">
        <v>251145</v>
      </c>
    </row>
    <row r="15" spans="1:3">
      <c r="A15" s="4" t="s">
        <v>39</v>
      </c>
      <c r="B15" s="6" t="n">
        <v>1344552</v>
      </c>
      <c r="C15" s="6" t="n">
        <v>1472883</v>
      </c>
    </row>
    <row r="16" spans="1:3">
      <c r="A16" s="4" t="s">
        <v>40</v>
      </c>
      <c r="B16" s="6" t="n">
        <v>66813</v>
      </c>
      <c r="C16" s="6" t="n">
        <v>66813</v>
      </c>
    </row>
    <row r="17" spans="1:3">
      <c r="A17" s="4" t="s">
        <v>41</v>
      </c>
      <c r="B17" s="6" t="n">
        <v>1933303</v>
      </c>
      <c r="C17" s="6" t="n">
        <v>1790841</v>
      </c>
    </row>
    <row r="18" spans="1:3">
      <c r="A18" s="4" t="s">
        <v>42</v>
      </c>
      <c r="B18" s="6" t="n">
        <v>5779906</v>
      </c>
      <c r="C18" s="6" t="n">
        <v>8271909</v>
      </c>
    </row>
    <row r="19" spans="1:3">
      <c r="A19" s="3" t="s">
        <v>43</v>
      </c>
    </row>
    <row r="20" spans="1:3">
      <c r="A20" s="4" t="s">
        <v>44</v>
      </c>
      <c r="B20" s="6" t="n">
        <v>1249733</v>
      </c>
      <c r="C20" s="6" t="n">
        <v>1668731</v>
      </c>
    </row>
    <row r="21" spans="1:3">
      <c r="A21" s="4" t="s">
        <v>45</v>
      </c>
      <c r="B21" s="6" t="n">
        <v>59673</v>
      </c>
      <c r="C21" s="4" t="s">
        <v>35</v>
      </c>
    </row>
    <row r="22" spans="1:3">
      <c r="A22" s="4" t="s">
        <v>46</v>
      </c>
      <c r="B22" s="6" t="n">
        <v>1309406</v>
      </c>
      <c r="C22" s="6" t="n">
        <v>1668731</v>
      </c>
    </row>
    <row r="23" spans="1:3">
      <c r="A23" s="4" t="s">
        <v>47</v>
      </c>
      <c r="B23" s="6" t="n">
        <v>1309406</v>
      </c>
      <c r="C23" s="6" t="n">
        <v>1668731</v>
      </c>
    </row>
    <row r="24" spans="1:3">
      <c r="A24" s="3" t="s">
        <v>48</v>
      </c>
    </row>
    <row r="25" spans="1:3">
      <c r="A25" s="4" t="s">
        <v>49</v>
      </c>
      <c r="B25" s="4" t="s">
        <v>35</v>
      </c>
      <c r="C25" s="4" t="s">
        <v>35</v>
      </c>
    </row>
    <row r="26" spans="1:3">
      <c r="A26" s="4" t="s">
        <v>50</v>
      </c>
      <c r="B26" s="6" t="n">
        <v>100886637</v>
      </c>
      <c r="C26" s="6" t="n">
        <v>100785408</v>
      </c>
    </row>
    <row r="27" spans="1:3">
      <c r="A27" s="4" t="s">
        <v>51</v>
      </c>
      <c r="B27" s="6" t="n">
        <v>-29891</v>
      </c>
      <c r="C27" s="4" t="s">
        <v>35</v>
      </c>
    </row>
    <row r="28" spans="1:3">
      <c r="A28" s="4" t="s">
        <v>52</v>
      </c>
      <c r="B28" s="6" t="n">
        <v>-96383706</v>
      </c>
      <c r="C28" s="6" t="n">
        <v>-94175999</v>
      </c>
    </row>
    <row r="29" spans="1:3">
      <c r="A29" s="4" t="s">
        <v>53</v>
      </c>
      <c r="B29" s="6" t="n">
        <v>-2540</v>
      </c>
      <c r="C29" s="6" t="n">
        <v>-6231</v>
      </c>
    </row>
    <row r="30" spans="1:3">
      <c r="A30" s="4" t="s">
        <v>54</v>
      </c>
      <c r="B30" s="6" t="n">
        <v>4470500</v>
      </c>
      <c r="C30" s="6" t="n">
        <v>6603178</v>
      </c>
    </row>
    <row r="31" spans="1:3">
      <c r="A31" s="4" t="s">
        <v>55</v>
      </c>
      <c r="B31" s="7" t="n">
        <v>5779906</v>
      </c>
      <c r="C31" s="7" t="n">
        <v>8271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row r="7" spans="1:2">
      <c r="A7" s="4" t="s">
        <v>96</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166</v>
      </c>
      <c r="B13" s="4" t="s">
        <v>222</v>
      </c>
    </row>
    <row r="14" spans="1:2">
      <c r="A14" s="4" t="s">
        <v>169</v>
      </c>
      <c r="B14" s="4" t="s">
        <v>223</v>
      </c>
    </row>
    <row r="15" spans="1:2">
      <c r="A15" s="4" t="s">
        <v>172</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45</v>
      </c>
      <c r="B1" s="2" t="s">
        <v>1</v>
      </c>
    </row>
    <row r="2" spans="1:2">
      <c r="B2" s="2" t="s">
        <v>2</v>
      </c>
    </row>
    <row r="3" spans="1:2">
      <c r="A3" s="3" t="s">
        <v>15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2</v>
      </c>
      <c r="B1" s="2" t="s">
        <v>1</v>
      </c>
    </row>
    <row r="2" spans="1:2">
      <c r="B2" s="2" t="s">
        <v>2</v>
      </c>
    </row>
    <row r="3" spans="1:2">
      <c r="A3" s="3" t="s">
        <v>16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5</v>
      </c>
      <c r="B1" s="2" t="s">
        <v>1</v>
      </c>
    </row>
    <row r="2" spans="1:2">
      <c r="B2" s="2" t="s">
        <v>2</v>
      </c>
    </row>
    <row r="3" spans="1:2">
      <c r="A3" s="3" t="s">
        <v>16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173</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4" t="s">
        <v>35</v>
      </c>
      <c r="C3" s="4" t="s">
        <v>35</v>
      </c>
    </row>
    <row r="4" spans="1:3">
      <c r="A4" s="4" t="s">
        <v>59</v>
      </c>
      <c r="B4" s="6" t="n">
        <v>50000000</v>
      </c>
      <c r="C4" s="6" t="n">
        <v>50000000</v>
      </c>
    </row>
    <row r="5" spans="1:3">
      <c r="A5" s="4" t="s">
        <v>60</v>
      </c>
      <c r="B5" s="4" t="s">
        <v>35</v>
      </c>
      <c r="C5" s="4" t="s">
        <v>35</v>
      </c>
    </row>
    <row r="6" spans="1:3">
      <c r="A6" s="4" t="s">
        <v>61</v>
      </c>
      <c r="B6" s="4" t="s">
        <v>35</v>
      </c>
      <c r="C6" s="4" t="s">
        <v>35</v>
      </c>
    </row>
    <row r="7" spans="1:3">
      <c r="A7" s="4" t="s">
        <v>62</v>
      </c>
      <c r="B7" s="4" t="s">
        <v>35</v>
      </c>
      <c r="C7" s="4" t="s">
        <v>35</v>
      </c>
    </row>
    <row r="8" spans="1:3">
      <c r="A8" s="4" t="s">
        <v>63</v>
      </c>
      <c r="B8" s="6" t="n">
        <v>500000000</v>
      </c>
      <c r="C8" s="6" t="n">
        <v>500000000</v>
      </c>
    </row>
    <row r="9" spans="1:3">
      <c r="A9" s="4" t="s">
        <v>64</v>
      </c>
      <c r="B9" s="6" t="n">
        <v>5452545</v>
      </c>
      <c r="C9" s="6" t="n">
        <v>5425045</v>
      </c>
    </row>
    <row r="10" spans="1:3">
      <c r="A10" s="4" t="s">
        <v>65</v>
      </c>
      <c r="B10" s="6" t="n">
        <v>5452545</v>
      </c>
      <c r="C10" s="6" t="n">
        <v>5425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39"/>
    <col customWidth="1" max="7" min="7" width="27"/>
    <col customWidth="1" max="8" min="8" width="21"/>
  </cols>
  <sheetData>
    <row r="1" spans="1:8">
      <c r="A1" s="1" t="s">
        <v>280</v>
      </c>
      <c r="B1" s="2" t="s">
        <v>281</v>
      </c>
      <c r="C1" s="2" t="s">
        <v>282</v>
      </c>
      <c r="D1" s="2" t="s">
        <v>283</v>
      </c>
      <c r="E1" s="2" t="s">
        <v>284</v>
      </c>
      <c r="F1" s="2" t="s">
        <v>285</v>
      </c>
      <c r="G1" s="2" t="s">
        <v>284</v>
      </c>
      <c r="H1" s="2" t="s">
        <v>286</v>
      </c>
    </row>
    <row r="2" spans="1:8">
      <c r="A2" s="4" t="s">
        <v>287</v>
      </c>
      <c r="D2" s="7" t="n">
        <v>1010196</v>
      </c>
      <c r="F2" s="7" t="n">
        <v>1010196</v>
      </c>
      <c r="H2" s="7" t="n">
        <v>864000</v>
      </c>
    </row>
    <row r="3" spans="1:8">
      <c r="A3" s="4" t="s">
        <v>288</v>
      </c>
      <c r="D3" s="4" t="s">
        <v>35</v>
      </c>
      <c r="E3" s="4" t="s">
        <v>35</v>
      </c>
      <c r="F3" s="4" t="s">
        <v>35</v>
      </c>
      <c r="G3" s="4" t="s">
        <v>35</v>
      </c>
    </row>
    <row r="4" spans="1:8">
      <c r="A4" s="4" t="s">
        <v>289</v>
      </c>
      <c r="F4" s="4" t="s">
        <v>290</v>
      </c>
    </row>
    <row r="5" spans="1:8">
      <c r="A5" s="4" t="s">
        <v>142</v>
      </c>
      <c r="B5" s="7" t="n">
        <v>64091</v>
      </c>
      <c r="C5" s="7" t="n">
        <v>64675</v>
      </c>
    </row>
    <row r="6" spans="1:8">
      <c r="A6" s="4" t="s">
        <v>291</v>
      </c>
      <c r="D6" s="4" t="s">
        <v>292</v>
      </c>
      <c r="F6" s="4" t="s">
        <v>292</v>
      </c>
    </row>
    <row r="7" spans="1:8">
      <c r="A7" s="4" t="s">
        <v>293</v>
      </c>
      <c r="D7" s="7" t="n">
        <v>84128</v>
      </c>
      <c r="E7" s="6" t="n">
        <v>70282</v>
      </c>
      <c r="F7" s="7" t="n">
        <v>299781</v>
      </c>
      <c r="G7" s="6" t="n">
        <v>362150</v>
      </c>
    </row>
    <row r="8" spans="1:8">
      <c r="A8" s="4" t="s">
        <v>294</v>
      </c>
      <c r="D8" s="6" t="n">
        <v>12321</v>
      </c>
      <c r="E8" s="6" t="n">
        <v>10998</v>
      </c>
      <c r="F8" s="6" t="n">
        <v>42754</v>
      </c>
      <c r="G8" s="6" t="n">
        <v>43776</v>
      </c>
    </row>
    <row r="9" spans="1:8">
      <c r="A9" s="4" t="s">
        <v>295</v>
      </c>
      <c r="D9" s="6" t="n">
        <v>19418</v>
      </c>
      <c r="E9" s="6" t="n">
        <v>15590</v>
      </c>
      <c r="F9" s="6" t="n">
        <v>88427</v>
      </c>
      <c r="G9" s="6" t="n">
        <v>82996</v>
      </c>
    </row>
    <row r="10" spans="1:8">
      <c r="A10" s="4" t="s">
        <v>296</v>
      </c>
      <c r="D10" s="7" t="n">
        <v>-310155</v>
      </c>
      <c r="E10" s="7" t="n">
        <v>2326893</v>
      </c>
      <c r="F10" s="7" t="n">
        <v>2207707</v>
      </c>
      <c r="G10" s="7" t="n">
        <v>5734921</v>
      </c>
    </row>
    <row r="11" spans="1:8">
      <c r="A11" s="4" t="s">
        <v>297</v>
      </c>
      <c r="D11" s="6" t="n">
        <v>175000</v>
      </c>
      <c r="E11" s="6" t="n">
        <v>175000</v>
      </c>
      <c r="F11" s="6" t="n">
        <v>175000</v>
      </c>
      <c r="G11" s="6" t="n">
        <v>175000</v>
      </c>
    </row>
    <row r="12" spans="1:8">
      <c r="A12" s="4" t="s">
        <v>298</v>
      </c>
      <c r="D12" s="7" t="n">
        <v>255954</v>
      </c>
      <c r="F12" s="7" t="n">
        <v>255954</v>
      </c>
      <c r="H12" s="6" t="n">
        <v>223542</v>
      </c>
    </row>
    <row r="13" spans="1:8">
      <c r="A13" s="4" t="s">
        <v>299</v>
      </c>
    </row>
    <row r="14" spans="1:8">
      <c r="A14" s="4" t="s">
        <v>297</v>
      </c>
      <c r="D14" s="6" t="n">
        <v>203000</v>
      </c>
      <c r="G14" s="6" t="n">
        <v>56000</v>
      </c>
    </row>
    <row r="15" spans="1:8">
      <c r="A15" s="4" t="s">
        <v>300</v>
      </c>
      <c r="D15" s="9" t="n">
        <v>18.333</v>
      </c>
      <c r="G15" s="6" t="n">
        <v>18333</v>
      </c>
    </row>
    <row r="16" spans="1:8">
      <c r="A16" s="4" t="s">
        <v>301</v>
      </c>
    </row>
    <row r="17" spans="1:8">
      <c r="A17" s="4" t="s">
        <v>289</v>
      </c>
      <c r="F17" s="4" t="s">
        <v>302</v>
      </c>
    </row>
    <row r="18" spans="1:8">
      <c r="A18" s="4" t="s">
        <v>303</v>
      </c>
      <c r="F18" s="6" t="n">
        <v>3</v>
      </c>
    </row>
    <row r="19" spans="1:8">
      <c r="A19" s="4" t="s">
        <v>304</v>
      </c>
      <c r="F19" s="4" t="s">
        <v>305</v>
      </c>
    </row>
    <row r="20" spans="1:8">
      <c r="A20" s="4" t="s">
        <v>306</v>
      </c>
    </row>
    <row r="21" spans="1:8">
      <c r="A21" s="4" t="s">
        <v>27</v>
      </c>
      <c r="D21" s="7" t="n">
        <v>181216</v>
      </c>
      <c r="F21" s="7" t="n">
        <v>181216</v>
      </c>
      <c r="H21" s="6" t="n">
        <v>369525</v>
      </c>
    </row>
    <row r="22" spans="1:8">
      <c r="A22" s="4" t="s">
        <v>307</v>
      </c>
    </row>
    <row r="23" spans="1:8">
      <c r="A23" s="4" t="s">
        <v>27</v>
      </c>
      <c r="D23" s="6" t="n">
        <v>10604</v>
      </c>
      <c r="F23" s="6" t="n">
        <v>10604</v>
      </c>
      <c r="H23" s="6" t="n">
        <v>28494</v>
      </c>
    </row>
    <row r="24" spans="1:8">
      <c r="A24" s="4" t="s">
        <v>308</v>
      </c>
    </row>
    <row r="25" spans="1:8">
      <c r="A25" s="4" t="s">
        <v>27</v>
      </c>
      <c r="D25" s="6" t="n">
        <v>4040</v>
      </c>
      <c r="F25" s="7" t="n">
        <v>4040</v>
      </c>
      <c r="H25" s="7" t="n">
        <v>4040</v>
      </c>
    </row>
    <row r="26" spans="1:8">
      <c r="A26" s="4" t="s">
        <v>309</v>
      </c>
    </row>
    <row r="27" spans="1:8">
      <c r="A27" s="4" t="s">
        <v>310</v>
      </c>
      <c r="F27" s="4" t="s">
        <v>311</v>
      </c>
    </row>
    <row r="28" spans="1:8">
      <c r="A28" s="4" t="s">
        <v>312</v>
      </c>
    </row>
    <row r="29" spans="1:8">
      <c r="A29" s="4" t="s">
        <v>310</v>
      </c>
      <c r="F29" s="4" t="s">
        <v>313</v>
      </c>
    </row>
    <row r="30" spans="1:8">
      <c r="A30" s="4" t="s">
        <v>314</v>
      </c>
      <c r="D30" s="7" t="n">
        <v>250000</v>
      </c>
      <c r="F30" s="7" t="n">
        <v>250000</v>
      </c>
    </row>
    <row r="31" spans="1:8">
      <c r="A31" s="4" t="s">
        <v>315</v>
      </c>
    </row>
    <row r="32" spans="1:8">
      <c r="A32" s="4" t="s">
        <v>316</v>
      </c>
      <c r="F32" s="4" t="s">
        <v>3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56"/>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2</v>
      </c>
    </row>
    <row r="12" spans="1:2">
      <c r="A12" s="4" t="s">
        <v>326</v>
      </c>
    </row>
    <row r="13" spans="1:2">
      <c r="A13" s="3" t="s">
        <v>320</v>
      </c>
    </row>
    <row r="14" spans="1:2">
      <c r="A14" s="4" t="s">
        <v>321</v>
      </c>
      <c r="B14" s="4" t="s">
        <v>327</v>
      </c>
    </row>
    <row r="15" spans="1:2">
      <c r="A15" s="4" t="s">
        <v>328</v>
      </c>
    </row>
    <row r="16" spans="1:2">
      <c r="A16" s="3" t="s">
        <v>320</v>
      </c>
    </row>
    <row r="17" spans="1:2">
      <c r="A17" s="4" t="s">
        <v>321</v>
      </c>
      <c r="B17" s="4" t="s">
        <v>329</v>
      </c>
    </row>
    <row r="18" spans="1:2">
      <c r="A18" s="4" t="s">
        <v>330</v>
      </c>
    </row>
    <row r="19" spans="1:2">
      <c r="A19" s="3" t="s">
        <v>320</v>
      </c>
    </row>
    <row r="20" spans="1:2">
      <c r="A20" s="4" t="s">
        <v>321</v>
      </c>
      <c r="B20" s="4" t="s">
        <v>322</v>
      </c>
    </row>
    <row r="21" spans="1:2">
      <c r="A21" s="4" t="s">
        <v>331</v>
      </c>
    </row>
    <row r="22" spans="1:2">
      <c r="A22" s="3" t="s">
        <v>320</v>
      </c>
    </row>
    <row r="23" spans="1:2">
      <c r="A23" s="4" t="s">
        <v>332</v>
      </c>
      <c r="B23"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334</v>
      </c>
      <c r="B1" s="2" t="s">
        <v>1</v>
      </c>
    </row>
    <row r="2" spans="1:2">
      <c r="B2" s="2" t="s">
        <v>2</v>
      </c>
    </row>
    <row r="3" spans="1:2">
      <c r="A3" s="4" t="s">
        <v>335</v>
      </c>
    </row>
    <row r="4" spans="1:2">
      <c r="A4" s="3" t="s">
        <v>336</v>
      </c>
    </row>
    <row r="5" spans="1:2">
      <c r="A5" s="4" t="s">
        <v>337</v>
      </c>
      <c r="B5" s="4" t="s">
        <v>324</v>
      </c>
    </row>
    <row r="6" spans="1:2">
      <c r="A6" s="4" t="s">
        <v>338</v>
      </c>
    </row>
    <row r="7" spans="1:2">
      <c r="A7" s="3" t="s">
        <v>336</v>
      </c>
    </row>
    <row r="8" spans="1:2">
      <c r="A8" s="4" t="s">
        <v>337</v>
      </c>
      <c r="B8" s="4" t="s">
        <v>317</v>
      </c>
    </row>
    <row r="9" spans="1:2">
      <c r="A9" s="4" t="s">
        <v>339</v>
      </c>
    </row>
    <row r="10" spans="1:2">
      <c r="A10" s="3" t="s">
        <v>336</v>
      </c>
    </row>
    <row r="11" spans="1:2">
      <c r="A11" s="4" t="s">
        <v>337</v>
      </c>
      <c r="B11"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67</v>
      </c>
      <c r="D1" s="2" t="s">
        <v>1</v>
      </c>
    </row>
    <row r="2" spans="1:5">
      <c r="B2" s="2" t="s">
        <v>2</v>
      </c>
      <c r="C2" s="2" t="s">
        <v>68</v>
      </c>
      <c r="D2" s="2" t="s">
        <v>2</v>
      </c>
      <c r="E2" s="2" t="s">
        <v>68</v>
      </c>
    </row>
    <row r="3" spans="1:5">
      <c r="A3" s="3" t="s">
        <v>159</v>
      </c>
    </row>
    <row r="4" spans="1:5">
      <c r="A4" s="4" t="s">
        <v>341</v>
      </c>
      <c r="B4" s="7" t="n">
        <v>310155</v>
      </c>
      <c r="C4" s="7" t="n">
        <v>-2326893</v>
      </c>
      <c r="D4" s="7" t="n">
        <v>-2207707</v>
      </c>
      <c r="E4" s="7" t="n">
        <v>-5734921</v>
      </c>
    </row>
    <row r="5" spans="1:5">
      <c r="A5" s="4" t="s">
        <v>342</v>
      </c>
      <c r="B5" s="6" t="n">
        <v>5434212</v>
      </c>
      <c r="C5" s="6" t="n">
        <v>5144837</v>
      </c>
      <c r="D5" s="6" t="n">
        <v>5428859</v>
      </c>
      <c r="E5" s="6" t="n">
        <v>5138573</v>
      </c>
    </row>
    <row r="6" spans="1:5">
      <c r="A6" s="4" t="s">
        <v>343</v>
      </c>
      <c r="B6" s="6" t="n">
        <v>56000</v>
      </c>
      <c r="C6" s="4" t="s">
        <v>35</v>
      </c>
      <c r="D6" s="4" t="s">
        <v>35</v>
      </c>
      <c r="E6" s="4" t="s">
        <v>35</v>
      </c>
    </row>
    <row r="7" spans="1:5">
      <c r="A7" s="4" t="s">
        <v>344</v>
      </c>
      <c r="B7" s="6" t="n">
        <v>18333</v>
      </c>
      <c r="C7" s="4" t="s">
        <v>35</v>
      </c>
      <c r="D7" s="4" t="s">
        <v>35</v>
      </c>
      <c r="E7" s="4" t="s">
        <v>35</v>
      </c>
    </row>
    <row r="8" spans="1:5">
      <c r="A8" s="4" t="s">
        <v>345</v>
      </c>
      <c r="B8" s="6" t="n">
        <v>5508545</v>
      </c>
      <c r="C8" s="6" t="n">
        <v>5144837</v>
      </c>
      <c r="D8" s="6" t="n">
        <v>5428859</v>
      </c>
      <c r="E8" s="6" t="n">
        <v>5138573</v>
      </c>
    </row>
    <row r="9" spans="1:5">
      <c r="A9" s="4" t="s">
        <v>346</v>
      </c>
      <c r="B9" s="8" t="n">
        <v>0.06</v>
      </c>
      <c r="C9" s="8" t="n">
        <v>-0.45</v>
      </c>
      <c r="D9" s="8" t="n">
        <v>-0.41</v>
      </c>
      <c r="E9" s="8" t="n">
        <v>-1.12</v>
      </c>
    </row>
    <row r="10" spans="1:5">
      <c r="A10" s="4" t="s">
        <v>347</v>
      </c>
      <c r="B10" s="8" t="n">
        <v>0.06</v>
      </c>
      <c r="C10" s="8" t="n">
        <v>-0.45</v>
      </c>
      <c r="D10" s="8" t="n">
        <v>-0.41</v>
      </c>
      <c r="E10" s="8" t="n">
        <v>-1.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48</v>
      </c>
      <c r="B1" s="2" t="s">
        <v>67</v>
      </c>
      <c r="D1" s="2" t="s">
        <v>1</v>
      </c>
    </row>
    <row r="2" spans="1:5">
      <c r="B2" s="2" t="s">
        <v>2</v>
      </c>
      <c r="C2" s="2" t="s">
        <v>68</v>
      </c>
      <c r="D2" s="2" t="s">
        <v>2</v>
      </c>
      <c r="E2" s="2" t="s">
        <v>68</v>
      </c>
    </row>
    <row r="3" spans="1:5">
      <c r="A3" s="4" t="s">
        <v>349</v>
      </c>
      <c r="B3" s="7" t="n">
        <v>-2837</v>
      </c>
      <c r="C3" s="7" t="n">
        <v>8539</v>
      </c>
      <c r="D3" s="7" t="n">
        <v>3691</v>
      </c>
      <c r="E3" s="7" t="n">
        <v>28964</v>
      </c>
    </row>
    <row r="4" spans="1:5">
      <c r="A4" s="4" t="s">
        <v>350</v>
      </c>
      <c r="B4" s="6" t="n">
        <v>950514</v>
      </c>
      <c r="C4" s="6" t="n">
        <v>1202311</v>
      </c>
      <c r="D4" s="6" t="n">
        <v>3452833</v>
      </c>
      <c r="E4" s="6" t="n">
        <v>4108632</v>
      </c>
    </row>
    <row r="5" spans="1:5">
      <c r="A5" s="4" t="s">
        <v>351</v>
      </c>
      <c r="B5" s="7" t="n">
        <v>1269</v>
      </c>
      <c r="C5" s="7" t="n">
        <v>5213</v>
      </c>
      <c r="D5" s="7" t="n">
        <v>3421</v>
      </c>
      <c r="E5" s="7" t="n">
        <v>7201</v>
      </c>
    </row>
    <row r="6" spans="1:5">
      <c r="A6" s="4" t="s">
        <v>312</v>
      </c>
    </row>
    <row r="7" spans="1:5">
      <c r="A7" s="4" t="s">
        <v>352</v>
      </c>
      <c r="D7" s="4" t="s">
        <v>3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9"/>
    <col customWidth="1" max="2" min="2" width="21"/>
  </cols>
  <sheetData>
    <row r="1" spans="1:2">
      <c r="A1" s="1" t="s">
        <v>354</v>
      </c>
      <c r="B1" s="2" t="s">
        <v>1</v>
      </c>
    </row>
    <row r="2" spans="1:2">
      <c r="B2" s="2" t="s">
        <v>355</v>
      </c>
    </row>
    <row r="3" spans="1:2">
      <c r="A3" s="3" t="s">
        <v>356</v>
      </c>
    </row>
    <row r="4" spans="1:2">
      <c r="A4" s="4" t="s">
        <v>357</v>
      </c>
      <c r="B4" s="7" t="n">
        <v>601588</v>
      </c>
    </row>
    <row r="5" spans="1:2">
      <c r="A5" s="4" t="s">
        <v>358</v>
      </c>
      <c r="B5" s="6" t="n">
        <v>894</v>
      </c>
    </row>
    <row r="6" spans="1:2">
      <c r="A6" s="4" t="s">
        <v>359</v>
      </c>
      <c r="B6" s="6" t="n">
        <v>20</v>
      </c>
    </row>
    <row r="7" spans="1:2">
      <c r="A7" s="4" t="s">
        <v>360</v>
      </c>
      <c r="B7" s="6" t="n">
        <v>-2560</v>
      </c>
    </row>
    <row r="8" spans="1:2">
      <c r="A8" s="4" t="s">
        <v>361</v>
      </c>
      <c r="B8" s="6" t="n">
        <v>599942</v>
      </c>
    </row>
    <row r="9" spans="1:2">
      <c r="A9" s="4" t="s">
        <v>362</v>
      </c>
    </row>
    <row r="10" spans="1:2">
      <c r="A10" s="3" t="s">
        <v>356</v>
      </c>
    </row>
    <row r="11" spans="1:2">
      <c r="A11" s="4" t="s">
        <v>357</v>
      </c>
      <c r="B11" s="6" t="n">
        <v>601588</v>
      </c>
    </row>
    <row r="12" spans="1:2">
      <c r="A12" s="4" t="s">
        <v>358</v>
      </c>
      <c r="B12" s="6" t="n">
        <v>894</v>
      </c>
    </row>
    <row r="13" spans="1:2">
      <c r="A13" s="4" t="s">
        <v>359</v>
      </c>
      <c r="B13" s="6" t="n">
        <v>20</v>
      </c>
    </row>
    <row r="14" spans="1:2">
      <c r="A14" s="4" t="s">
        <v>360</v>
      </c>
      <c r="B14" s="6" t="n">
        <v>-2560</v>
      </c>
    </row>
    <row r="15" spans="1:2">
      <c r="A15" s="4" t="s">
        <v>361</v>
      </c>
      <c r="B15" s="6" t="n">
        <v>599942</v>
      </c>
    </row>
    <row r="16" spans="1:2">
      <c r="A16" s="4" t="s">
        <v>363</v>
      </c>
    </row>
    <row r="17" spans="1:2">
      <c r="A17" s="3" t="s">
        <v>356</v>
      </c>
    </row>
    <row r="18" spans="1:2">
      <c r="A18" s="4" t="s">
        <v>357</v>
      </c>
      <c r="B18" s="6" t="n">
        <v>2966</v>
      </c>
    </row>
    <row r="19" spans="1:2">
      <c r="A19" s="4" t="s">
        <v>358</v>
      </c>
      <c r="B19" s="6" t="n">
        <v>17</v>
      </c>
    </row>
    <row r="20" spans="1:2">
      <c r="A20" s="4" t="s">
        <v>359</v>
      </c>
      <c r="B20" s="4" t="s">
        <v>35</v>
      </c>
    </row>
    <row r="21" spans="1:2">
      <c r="A21" s="4" t="s">
        <v>360</v>
      </c>
      <c r="B21" s="4" t="s">
        <v>35</v>
      </c>
    </row>
    <row r="22" spans="1:2">
      <c r="A22" s="4" t="s">
        <v>361</v>
      </c>
      <c r="B22" s="6" t="n">
        <v>2983</v>
      </c>
    </row>
    <row r="23" spans="1:2">
      <c r="A23" s="4" t="s">
        <v>364</v>
      </c>
    </row>
    <row r="24" spans="1:2">
      <c r="A24" s="3" t="s">
        <v>356</v>
      </c>
    </row>
    <row r="25" spans="1:2">
      <c r="A25" s="4" t="s">
        <v>357</v>
      </c>
      <c r="B25" s="6" t="n">
        <v>578308</v>
      </c>
    </row>
    <row r="26" spans="1:2">
      <c r="A26" s="4" t="s">
        <v>358</v>
      </c>
      <c r="B26" s="6" t="n">
        <v>861</v>
      </c>
    </row>
    <row r="27" spans="1:2">
      <c r="A27" s="4" t="s">
        <v>359</v>
      </c>
      <c r="B27" s="4" t="s">
        <v>35</v>
      </c>
    </row>
    <row r="28" spans="1:2">
      <c r="A28" s="4" t="s">
        <v>360</v>
      </c>
      <c r="B28" s="6" t="n">
        <v>-2560</v>
      </c>
    </row>
    <row r="29" spans="1:2">
      <c r="A29" s="4" t="s">
        <v>361</v>
      </c>
      <c r="B29" s="6" t="n">
        <v>576609</v>
      </c>
    </row>
    <row r="30" spans="1:2">
      <c r="A30" s="4" t="s">
        <v>365</v>
      </c>
    </row>
    <row r="31" spans="1:2">
      <c r="A31" s="3" t="s">
        <v>356</v>
      </c>
    </row>
    <row r="32" spans="1:2">
      <c r="A32" s="4" t="s">
        <v>357</v>
      </c>
      <c r="B32" s="6" t="n">
        <v>20314</v>
      </c>
    </row>
    <row r="33" spans="1:2">
      <c r="A33" s="4" t="s">
        <v>358</v>
      </c>
      <c r="B33" s="6" t="n">
        <v>16</v>
      </c>
    </row>
    <row r="34" spans="1:2">
      <c r="A34" s="4" t="s">
        <v>359</v>
      </c>
      <c r="B34" s="6" t="n">
        <v>20</v>
      </c>
    </row>
    <row r="35" spans="1:2">
      <c r="A35" s="4" t="s">
        <v>360</v>
      </c>
      <c r="B35" s="4" t="s">
        <v>35</v>
      </c>
    </row>
    <row r="36" spans="1:2">
      <c r="A36" s="4" t="s">
        <v>361</v>
      </c>
      <c r="B36" s="7" t="n">
        <v>20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s="1" t="s">
        <v>366</v>
      </c>
      <c r="B1" s="2" t="s">
        <v>67</v>
      </c>
      <c r="D1" s="2" t="s">
        <v>1</v>
      </c>
    </row>
    <row r="2" spans="1:5">
      <c r="B2" s="2" t="s">
        <v>2</v>
      </c>
      <c r="C2" s="2" t="s">
        <v>68</v>
      </c>
      <c r="D2" s="2" t="s">
        <v>2</v>
      </c>
      <c r="E2" s="2" t="s">
        <v>68</v>
      </c>
    </row>
    <row r="3" spans="1:5">
      <c r="A3" s="3" t="s">
        <v>167</v>
      </c>
    </row>
    <row r="4" spans="1:5">
      <c r="A4" s="4" t="s">
        <v>367</v>
      </c>
      <c r="B4" s="7" t="n">
        <v>24965</v>
      </c>
      <c r="C4" s="7" t="n">
        <v>252</v>
      </c>
      <c r="D4" s="7" t="n">
        <v>27933</v>
      </c>
      <c r="E4" s="7" t="n">
        <v>2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13198</v>
      </c>
      <c r="C4" s="7" t="n">
        <v>169473</v>
      </c>
      <c r="D4" s="7" t="n">
        <v>2307708</v>
      </c>
      <c r="E4" s="7" t="n">
        <v>1325887</v>
      </c>
    </row>
    <row r="5" spans="1:5">
      <c r="A5" s="4" t="s">
        <v>71</v>
      </c>
      <c r="B5" s="4" t="s">
        <v>35</v>
      </c>
      <c r="C5" s="4" t="s">
        <v>35</v>
      </c>
      <c r="D5" s="4" t="s">
        <v>35</v>
      </c>
      <c r="E5" s="6" t="n">
        <v>15000</v>
      </c>
    </row>
    <row r="6" spans="1:5">
      <c r="A6" s="4" t="s">
        <v>72</v>
      </c>
      <c r="B6" s="4" t="s">
        <v>35</v>
      </c>
      <c r="C6" s="4" t="s">
        <v>35</v>
      </c>
      <c r="D6" s="4" t="s">
        <v>35</v>
      </c>
      <c r="E6" s="6" t="n">
        <v>305556</v>
      </c>
    </row>
    <row r="7" spans="1:5">
      <c r="A7" s="4" t="s">
        <v>73</v>
      </c>
      <c r="B7" s="6" t="n">
        <v>613198</v>
      </c>
      <c r="C7" s="6" t="n">
        <v>169473</v>
      </c>
      <c r="D7" s="6" t="n">
        <v>2307708</v>
      </c>
      <c r="E7" s="6" t="n">
        <v>1646443</v>
      </c>
    </row>
    <row r="8" spans="1:5">
      <c r="A8" s="3" t="s">
        <v>74</v>
      </c>
    </row>
    <row r="9" spans="1:5">
      <c r="A9" s="4" t="s">
        <v>75</v>
      </c>
      <c r="B9" s="6" t="n">
        <v>-236700</v>
      </c>
      <c r="C9" s="6" t="n">
        <v>-177952</v>
      </c>
      <c r="D9" s="6" t="n">
        <v>-713576</v>
      </c>
      <c r="E9" s="6" t="n">
        <v>-745319</v>
      </c>
    </row>
    <row r="10" spans="1:5">
      <c r="A10" s="4" t="s">
        <v>76</v>
      </c>
      <c r="B10" s="6" t="n">
        <v>376498</v>
      </c>
      <c r="C10" s="6" t="n">
        <v>-8479</v>
      </c>
      <c r="D10" s="6" t="n">
        <v>1594132</v>
      </c>
      <c r="E10" s="6" t="n">
        <v>901124</v>
      </c>
    </row>
    <row r="11" spans="1:5">
      <c r="A11" s="4" t="s">
        <v>77</v>
      </c>
      <c r="B11" s="6" t="n">
        <v>558293</v>
      </c>
      <c r="C11" s="6" t="n">
        <v>760336</v>
      </c>
      <c r="D11" s="6" t="n">
        <v>2298099</v>
      </c>
      <c r="E11" s="6" t="n">
        <v>2341300</v>
      </c>
    </row>
    <row r="12" spans="1:5">
      <c r="A12" s="4" t="s">
        <v>78</v>
      </c>
      <c r="B12" s="6" t="n">
        <v>408248</v>
      </c>
      <c r="C12" s="6" t="n">
        <v>725832</v>
      </c>
      <c r="D12" s="6" t="n">
        <v>1647003</v>
      </c>
      <c r="E12" s="6" t="n">
        <v>1854623</v>
      </c>
    </row>
    <row r="13" spans="1:5">
      <c r="A13" s="4" t="s">
        <v>79</v>
      </c>
      <c r="B13" s="6" t="n">
        <v>117949</v>
      </c>
      <c r="C13" s="4" t="s">
        <v>35</v>
      </c>
      <c r="D13" s="6" t="n">
        <v>117949</v>
      </c>
      <c r="E13" s="4" t="s">
        <v>35</v>
      </c>
    </row>
    <row r="14" spans="1:5">
      <c r="A14" s="4" t="s">
        <v>80</v>
      </c>
      <c r="B14" s="6" t="n">
        <v>247578</v>
      </c>
      <c r="C14" s="6" t="n">
        <v>319646</v>
      </c>
      <c r="D14" s="6" t="n">
        <v>932858</v>
      </c>
      <c r="E14" s="6" t="n">
        <v>1003445</v>
      </c>
    </row>
    <row r="15" spans="1:5">
      <c r="A15" s="4" t="s">
        <v>81</v>
      </c>
      <c r="B15" s="6" t="n">
        <v>-1299609</v>
      </c>
      <c r="C15" s="4" t="s">
        <v>35</v>
      </c>
      <c r="D15" s="6" t="n">
        <v>-1299609</v>
      </c>
      <c r="E15" s="6" t="n">
        <v>864000</v>
      </c>
    </row>
    <row r="16" spans="1:5">
      <c r="A16" s="4" t="s">
        <v>82</v>
      </c>
      <c r="B16" s="4" t="s">
        <v>35</v>
      </c>
      <c r="C16" s="6" t="n">
        <v>466476</v>
      </c>
      <c r="D16" s="4" t="s">
        <v>35</v>
      </c>
      <c r="E16" s="6" t="n">
        <v>466476</v>
      </c>
    </row>
    <row r="17" spans="1:5">
      <c r="A17" s="4" t="s">
        <v>83</v>
      </c>
      <c r="B17" s="6" t="n">
        <v>42777</v>
      </c>
      <c r="C17" s="6" t="n">
        <v>64643</v>
      </c>
      <c r="D17" s="6" t="n">
        <v>128331</v>
      </c>
      <c r="E17" s="6" t="n">
        <v>193929</v>
      </c>
    </row>
    <row r="18" spans="1:5">
      <c r="A18" s="4" t="s">
        <v>84</v>
      </c>
      <c r="B18" s="6" t="n">
        <v>301262</v>
      </c>
      <c r="C18" s="6" t="n">
        <v>-2345412</v>
      </c>
      <c r="D18" s="6" t="n">
        <v>-2230499</v>
      </c>
      <c r="E18" s="6" t="n">
        <v>-5822649</v>
      </c>
    </row>
    <row r="19" spans="1:5">
      <c r="A19" s="3" t="s">
        <v>85</v>
      </c>
    </row>
    <row r="20" spans="1:5">
      <c r="A20" s="4" t="s">
        <v>86</v>
      </c>
      <c r="B20" s="6" t="n">
        <v>-3629</v>
      </c>
      <c r="C20" s="6" t="n">
        <v>2001</v>
      </c>
      <c r="D20" s="6" t="n">
        <v>1189</v>
      </c>
      <c r="E20" s="6" t="n">
        <v>7971</v>
      </c>
    </row>
    <row r="21" spans="1:5">
      <c r="A21" s="4" t="s">
        <v>87</v>
      </c>
      <c r="B21" s="6" t="n">
        <v>-5264</v>
      </c>
      <c r="C21" s="6" t="n">
        <v>-20478</v>
      </c>
      <c r="D21" s="6" t="n">
        <v>-23981</v>
      </c>
      <c r="E21" s="6" t="n">
        <v>-89647</v>
      </c>
    </row>
    <row r="22" spans="1:5">
      <c r="A22" s="4" t="s">
        <v>88</v>
      </c>
      <c r="B22" s="4" t="s">
        <v>35</v>
      </c>
      <c r="C22" s="6" t="n">
        <v>-42</v>
      </c>
      <c r="D22" s="4" t="s">
        <v>35</v>
      </c>
      <c r="E22" s="6" t="n">
        <v>-6052</v>
      </c>
    </row>
    <row r="23" spans="1:5">
      <c r="A23" s="4" t="s">
        <v>89</v>
      </c>
      <c r="B23" s="6" t="n">
        <v>-8893</v>
      </c>
      <c r="C23" s="6" t="n">
        <v>-18519</v>
      </c>
      <c r="D23" s="6" t="n">
        <v>-22792</v>
      </c>
      <c r="E23" s="6" t="n">
        <v>-87728</v>
      </c>
    </row>
    <row r="24" spans="1:5">
      <c r="A24" s="4" t="s">
        <v>90</v>
      </c>
      <c r="B24" s="6" t="n">
        <v>310155</v>
      </c>
      <c r="C24" s="6" t="n">
        <v>-2326893</v>
      </c>
      <c r="D24" s="6" t="n">
        <v>-2207707</v>
      </c>
      <c r="E24" s="6" t="n">
        <v>-5734921</v>
      </c>
    </row>
    <row r="25" spans="1:5">
      <c r="A25" s="4" t="s">
        <v>91</v>
      </c>
      <c r="B25" s="4" t="s">
        <v>35</v>
      </c>
      <c r="C25" s="4" t="s">
        <v>35</v>
      </c>
      <c r="D25" s="4" t="s">
        <v>35</v>
      </c>
      <c r="E25" s="4" t="s">
        <v>35</v>
      </c>
    </row>
    <row r="26" spans="1:5">
      <c r="A26" s="4" t="s">
        <v>92</v>
      </c>
      <c r="B26" s="6" t="n">
        <v>310155</v>
      </c>
      <c r="C26" s="6" t="n">
        <v>-2326893</v>
      </c>
      <c r="D26" s="6" t="n">
        <v>-2207707</v>
      </c>
      <c r="E26" s="6" t="n">
        <v>-5734921</v>
      </c>
    </row>
    <row r="27" spans="1:5">
      <c r="A27" s="3" t="s">
        <v>93</v>
      </c>
    </row>
    <row r="28" spans="1:5">
      <c r="A28" s="4" t="s">
        <v>94</v>
      </c>
      <c r="B28" s="6" t="n">
        <v>-2837</v>
      </c>
      <c r="C28" s="6" t="n">
        <v>8539</v>
      </c>
      <c r="D28" s="6" t="n">
        <v>3691</v>
      </c>
      <c r="E28" s="6" t="n">
        <v>28964</v>
      </c>
    </row>
    <row r="29" spans="1:5">
      <c r="A29" s="4" t="s">
        <v>95</v>
      </c>
      <c r="B29" s="6" t="n">
        <v>-2837</v>
      </c>
      <c r="C29" s="6" t="n">
        <v>8539</v>
      </c>
      <c r="D29" s="6" t="n">
        <v>3691</v>
      </c>
      <c r="E29" s="6" t="n">
        <v>28964</v>
      </c>
    </row>
    <row r="30" spans="1:5">
      <c r="A30" s="4" t="s">
        <v>96</v>
      </c>
      <c r="B30" s="7" t="n">
        <v>307318</v>
      </c>
      <c r="C30" s="7" t="n">
        <v>-2318354</v>
      </c>
      <c r="D30" s="7" t="n">
        <v>-2204016</v>
      </c>
      <c r="E30" s="7" t="n">
        <v>-5705957</v>
      </c>
    </row>
    <row r="31" spans="1:5">
      <c r="A31" s="4" t="s">
        <v>97</v>
      </c>
      <c r="B31" s="8" t="n">
        <v>0.06</v>
      </c>
      <c r="C31" s="8" t="n">
        <v>-0.45</v>
      </c>
      <c r="D31" s="8" t="n">
        <v>-0.41</v>
      </c>
      <c r="E31" s="8" t="n">
        <v>-1.12</v>
      </c>
    </row>
    <row r="32" spans="1:5">
      <c r="A32" s="4" t="s">
        <v>98</v>
      </c>
      <c r="B32" s="8" t="n">
        <v>0.06</v>
      </c>
      <c r="C32" s="8" t="n">
        <v>-0.45</v>
      </c>
      <c r="D32" s="8" t="n">
        <v>-0.41</v>
      </c>
      <c r="E32" s="8" t="n">
        <v>-1.12</v>
      </c>
    </row>
    <row r="33" spans="1:5">
      <c r="A33" s="4" t="s">
        <v>99</v>
      </c>
      <c r="B33" s="6" t="n">
        <v>5434212</v>
      </c>
      <c r="C33" s="6" t="n">
        <v>5144837</v>
      </c>
      <c r="D33" s="6" t="n">
        <v>5428859</v>
      </c>
      <c r="E33" s="6" t="n">
        <v>5138573</v>
      </c>
    </row>
    <row r="34" spans="1:5">
      <c r="A34" s="4" t="s">
        <v>100</v>
      </c>
      <c r="B34" s="6" t="n">
        <v>5508545</v>
      </c>
      <c r="C34" s="6" t="n">
        <v>5144837</v>
      </c>
      <c r="D34" s="6" t="n">
        <v>5428859</v>
      </c>
      <c r="E34" s="6" t="n">
        <v>5138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68</v>
      </c>
      <c r="B1" s="2" t="s">
        <v>2</v>
      </c>
      <c r="C1" s="2" t="s">
        <v>25</v>
      </c>
    </row>
    <row r="2" spans="1:3">
      <c r="A2" s="3" t="s">
        <v>167</v>
      </c>
    </row>
    <row r="3" spans="1:3">
      <c r="A3" s="4" t="s">
        <v>369</v>
      </c>
      <c r="B3" s="7" t="n">
        <v>396942</v>
      </c>
      <c r="C3" s="7" t="n">
        <v>348216</v>
      </c>
    </row>
    <row r="4" spans="1:3">
      <c r="A4" s="4" t="s">
        <v>370</v>
      </c>
      <c r="B4" s="6" t="n">
        <v>818055</v>
      </c>
      <c r="C4" s="6" t="n">
        <v>786656</v>
      </c>
    </row>
    <row r="5" spans="1:3">
      <c r="A5" s="4" t="s">
        <v>371</v>
      </c>
      <c r="B5" s="6" t="n">
        <v>756458</v>
      </c>
      <c r="C5" s="6" t="n">
        <v>25721</v>
      </c>
    </row>
    <row r="6" spans="1:3">
      <c r="A6" s="4" t="s">
        <v>372</v>
      </c>
      <c r="B6" s="6" t="n">
        <v>-28939</v>
      </c>
      <c r="C6" s="6" t="n">
        <v>-28939</v>
      </c>
    </row>
    <row r="7" spans="1:3">
      <c r="A7" s="4" t="s">
        <v>373</v>
      </c>
      <c r="B7" s="7" t="n">
        <v>1942516</v>
      </c>
      <c r="C7" s="7" t="n">
        <v>11316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74</v>
      </c>
      <c r="B1" s="2" t="s">
        <v>67</v>
      </c>
      <c r="D1" s="2" t="s">
        <v>1</v>
      </c>
    </row>
    <row r="2" spans="1:5">
      <c r="B2" s="2" t="s">
        <v>2</v>
      </c>
      <c r="C2" s="2" t="s">
        <v>68</v>
      </c>
      <c r="D2" s="2" t="s">
        <v>2</v>
      </c>
      <c r="E2" s="2" t="s">
        <v>68</v>
      </c>
    </row>
    <row r="3" spans="1:5">
      <c r="A3" s="3" t="s">
        <v>170</v>
      </c>
    </row>
    <row r="4" spans="1:5">
      <c r="A4" s="4" t="s">
        <v>375</v>
      </c>
      <c r="B4" s="7" t="n">
        <v>65264</v>
      </c>
      <c r="C4" s="7" t="n">
        <v>15938</v>
      </c>
      <c r="D4" s="7" t="n">
        <v>93615</v>
      </c>
      <c r="E4" s="7" t="n">
        <v>475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5</v>
      </c>
    </row>
    <row r="2" spans="1:3">
      <c r="A2" s="3" t="s">
        <v>320</v>
      </c>
    </row>
    <row r="3" spans="1:3">
      <c r="A3" s="4" t="s">
        <v>169</v>
      </c>
      <c r="B3" s="7" t="n">
        <v>2373279</v>
      </c>
      <c r="C3" s="7" t="n">
        <v>2312006</v>
      </c>
    </row>
    <row r="4" spans="1:3">
      <c r="A4" s="4" t="s">
        <v>377</v>
      </c>
      <c r="B4" s="6" t="n">
        <v>2127726</v>
      </c>
      <c r="C4" s="6" t="n">
        <v>2060861</v>
      </c>
    </row>
    <row r="5" spans="1:3">
      <c r="A5" s="4" t="s">
        <v>378</v>
      </c>
      <c r="B5" s="6" t="n">
        <v>245553</v>
      </c>
      <c r="C5" s="6" t="n">
        <v>251145</v>
      </c>
    </row>
    <row r="6" spans="1:3">
      <c r="A6" s="4" t="s">
        <v>379</v>
      </c>
    </row>
    <row r="7" spans="1:3">
      <c r="A7" s="3" t="s">
        <v>320</v>
      </c>
    </row>
    <row r="8" spans="1:3">
      <c r="A8" s="4" t="s">
        <v>169</v>
      </c>
      <c r="B8" s="6" t="n">
        <v>114771</v>
      </c>
      <c r="C8" s="6" t="n">
        <v>100405</v>
      </c>
    </row>
    <row r="9" spans="1:3">
      <c r="A9" s="4" t="s">
        <v>380</v>
      </c>
    </row>
    <row r="10" spans="1:3">
      <c r="A10" s="3" t="s">
        <v>320</v>
      </c>
    </row>
    <row r="11" spans="1:3">
      <c r="A11" s="4" t="s">
        <v>169</v>
      </c>
      <c r="B11" s="6" t="n">
        <v>40681</v>
      </c>
      <c r="C11" s="6" t="n">
        <v>40681</v>
      </c>
    </row>
    <row r="12" spans="1:3">
      <c r="A12" s="4" t="s">
        <v>381</v>
      </c>
    </row>
    <row r="13" spans="1:3">
      <c r="A13" s="3" t="s">
        <v>320</v>
      </c>
    </row>
    <row r="14" spans="1:3">
      <c r="A14" s="4" t="s">
        <v>169</v>
      </c>
      <c r="B14" s="6" t="n">
        <v>39959</v>
      </c>
      <c r="C14" s="6" t="n">
        <v>50049</v>
      </c>
    </row>
    <row r="15" spans="1:3">
      <c r="A15" s="4" t="s">
        <v>382</v>
      </c>
    </row>
    <row r="16" spans="1:3">
      <c r="A16" s="3" t="s">
        <v>320</v>
      </c>
    </row>
    <row r="17" spans="1:3">
      <c r="A17" s="4" t="s">
        <v>169</v>
      </c>
      <c r="B17" s="6" t="n">
        <v>29939</v>
      </c>
      <c r="C17" s="6" t="n">
        <v>29939</v>
      </c>
    </row>
    <row r="18" spans="1:3">
      <c r="A18" s="4" t="s">
        <v>383</v>
      </c>
    </row>
    <row r="19" spans="1:3">
      <c r="A19" s="3" t="s">
        <v>320</v>
      </c>
    </row>
    <row r="20" spans="1:3">
      <c r="A20" s="4" t="s">
        <v>169</v>
      </c>
      <c r="B20" s="6" t="n">
        <v>1126134</v>
      </c>
      <c r="C20" s="6" t="n">
        <v>1112060</v>
      </c>
    </row>
    <row r="21" spans="1:3">
      <c r="A21" s="4" t="s">
        <v>384</v>
      </c>
    </row>
    <row r="22" spans="1:3">
      <c r="A22" s="3" t="s">
        <v>320</v>
      </c>
    </row>
    <row r="23" spans="1:3">
      <c r="A23" s="4" t="s">
        <v>169</v>
      </c>
      <c r="B23" s="6" t="n">
        <v>799202</v>
      </c>
      <c r="C23" s="6" t="n">
        <v>756279</v>
      </c>
    </row>
    <row r="24" spans="1:3">
      <c r="A24" s="4" t="s">
        <v>331</v>
      </c>
    </row>
    <row r="25" spans="1:3">
      <c r="A25" s="3" t="s">
        <v>320</v>
      </c>
    </row>
    <row r="26" spans="1:3">
      <c r="A26" s="4" t="s">
        <v>169</v>
      </c>
      <c r="B26" s="7" t="n">
        <v>222593</v>
      </c>
      <c r="C26" s="7" t="n">
        <v>2225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85</v>
      </c>
      <c r="B1" s="2" t="s">
        <v>67</v>
      </c>
      <c r="D1" s="2" t="s">
        <v>1</v>
      </c>
    </row>
    <row r="2" spans="1:5">
      <c r="B2" s="2" t="s">
        <v>2</v>
      </c>
      <c r="C2" s="2" t="s">
        <v>68</v>
      </c>
      <c r="D2" s="2" t="s">
        <v>2</v>
      </c>
      <c r="E2" s="2" t="s">
        <v>68</v>
      </c>
    </row>
    <row r="3" spans="1:5">
      <c r="A3" s="3" t="s">
        <v>173</v>
      </c>
    </row>
    <row r="4" spans="1:5">
      <c r="A4" s="4" t="s">
        <v>386</v>
      </c>
      <c r="B4" s="7" t="n">
        <v>42777</v>
      </c>
      <c r="C4" s="7" t="n">
        <v>64643</v>
      </c>
      <c r="D4" s="7" t="n">
        <v>128331</v>
      </c>
      <c r="E4" s="7" t="n">
        <v>193929</v>
      </c>
    </row>
    <row r="5" spans="1:5">
      <c r="A5" s="4" t="s">
        <v>387</v>
      </c>
      <c r="B5" s="4" t="s">
        <v>35</v>
      </c>
      <c r="C5" s="7" t="n">
        <v>466476</v>
      </c>
      <c r="D5" s="4" t="s">
        <v>35</v>
      </c>
      <c r="E5" s="7" t="n">
        <v>4664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67</v>
      </c>
      <c r="D1" s="2" t="s">
        <v>1</v>
      </c>
    </row>
    <row r="2" spans="1:5">
      <c r="B2" s="2" t="s">
        <v>2</v>
      </c>
      <c r="C2" s="2" t="s">
        <v>68</v>
      </c>
      <c r="D2" s="2" t="s">
        <v>2</v>
      </c>
      <c r="E2" s="2" t="s">
        <v>68</v>
      </c>
    </row>
    <row r="3" spans="1:5">
      <c r="A3" s="3" t="s">
        <v>336</v>
      </c>
    </row>
    <row r="4" spans="1:5">
      <c r="A4" s="4" t="s">
        <v>389</v>
      </c>
      <c r="D4" s="7" t="n">
        <v>3897635</v>
      </c>
    </row>
    <row r="5" spans="1:5">
      <c r="A5" s="4" t="s">
        <v>390</v>
      </c>
      <c r="D5" s="4" t="s">
        <v>35</v>
      </c>
    </row>
    <row r="6" spans="1:5">
      <c r="A6" s="4" t="s">
        <v>391</v>
      </c>
      <c r="D6" s="4" t="s">
        <v>35</v>
      </c>
    </row>
    <row r="7" spans="1:5">
      <c r="A7" s="4" t="s">
        <v>392</v>
      </c>
      <c r="B7" s="7" t="n">
        <v>3897635</v>
      </c>
      <c r="D7" s="6" t="n">
        <v>3897635</v>
      </c>
    </row>
    <row r="8" spans="1:5">
      <c r="A8" s="4" t="s">
        <v>393</v>
      </c>
      <c r="D8" s="6" t="n">
        <v>2424752</v>
      </c>
    </row>
    <row r="9" spans="1:5">
      <c r="A9" s="4" t="s">
        <v>394</v>
      </c>
      <c r="B9" s="6" t="n">
        <v>42777</v>
      </c>
      <c r="C9" s="7" t="n">
        <v>64643</v>
      </c>
      <c r="D9" s="6" t="n">
        <v>128331</v>
      </c>
      <c r="E9" s="7" t="n">
        <v>193929</v>
      </c>
    </row>
    <row r="10" spans="1:5">
      <c r="A10" s="4" t="s">
        <v>395</v>
      </c>
      <c r="D10" s="4" t="s">
        <v>35</v>
      </c>
    </row>
    <row r="11" spans="1:5">
      <c r="A11" s="4" t="s">
        <v>396</v>
      </c>
      <c r="B11" s="6" t="n">
        <v>2553083</v>
      </c>
      <c r="D11" s="6" t="n">
        <v>2553083</v>
      </c>
    </row>
    <row r="12" spans="1:5">
      <c r="A12" s="4" t="s">
        <v>397</v>
      </c>
      <c r="D12" s="6" t="n">
        <v>1472883</v>
      </c>
    </row>
    <row r="13" spans="1:5">
      <c r="A13" s="4" t="s">
        <v>398</v>
      </c>
      <c r="B13" s="6" t="n">
        <v>1344552</v>
      </c>
      <c r="D13" s="6" t="n">
        <v>1344552</v>
      </c>
    </row>
    <row r="14" spans="1:5">
      <c r="A14" s="4" t="s">
        <v>399</v>
      </c>
    </row>
    <row r="15" spans="1:5">
      <c r="A15" s="3" t="s">
        <v>336</v>
      </c>
    </row>
    <row r="16" spans="1:5">
      <c r="A16" s="4" t="s">
        <v>389</v>
      </c>
      <c r="D16" s="6" t="n">
        <v>2626996</v>
      </c>
    </row>
    <row r="17" spans="1:5">
      <c r="A17" s="4" t="s">
        <v>390</v>
      </c>
      <c r="D17" s="4" t="s">
        <v>35</v>
      </c>
    </row>
    <row r="18" spans="1:5">
      <c r="A18" s="4" t="s">
        <v>391</v>
      </c>
      <c r="D18" s="4" t="s">
        <v>35</v>
      </c>
    </row>
    <row r="19" spans="1:5">
      <c r="A19" s="4" t="s">
        <v>392</v>
      </c>
      <c r="B19" s="6" t="n">
        <v>2626996</v>
      </c>
      <c r="D19" s="6" t="n">
        <v>2626996</v>
      </c>
    </row>
    <row r="20" spans="1:5">
      <c r="A20" s="4" t="s">
        <v>393</v>
      </c>
      <c r="D20" s="6" t="n">
        <v>1154113</v>
      </c>
    </row>
    <row r="21" spans="1:5">
      <c r="A21" s="4" t="s">
        <v>394</v>
      </c>
      <c r="D21" s="6" t="n">
        <v>128331</v>
      </c>
    </row>
    <row r="22" spans="1:5">
      <c r="A22" s="4" t="s">
        <v>395</v>
      </c>
      <c r="D22" s="4" t="s">
        <v>35</v>
      </c>
    </row>
    <row r="23" spans="1:5">
      <c r="A23" s="4" t="s">
        <v>396</v>
      </c>
      <c r="B23" s="6" t="n">
        <v>1282444</v>
      </c>
      <c r="D23" s="6" t="n">
        <v>1282444</v>
      </c>
    </row>
    <row r="24" spans="1:5">
      <c r="A24" s="4" t="s">
        <v>397</v>
      </c>
      <c r="D24" s="6" t="n">
        <v>1472883</v>
      </c>
    </row>
    <row r="25" spans="1:5">
      <c r="A25" s="4" t="s">
        <v>398</v>
      </c>
      <c r="B25" s="6" t="n">
        <v>1344552</v>
      </c>
      <c r="D25" s="6" t="n">
        <v>1344552</v>
      </c>
    </row>
    <row r="26" spans="1:5">
      <c r="A26" s="4" t="s">
        <v>400</v>
      </c>
    </row>
    <row r="27" spans="1:5">
      <c r="A27" s="3" t="s">
        <v>336</v>
      </c>
    </row>
    <row r="28" spans="1:5">
      <c r="A28" s="4" t="s">
        <v>389</v>
      </c>
      <c r="D28" s="6" t="n">
        <v>1270639</v>
      </c>
    </row>
    <row r="29" spans="1:5">
      <c r="A29" s="4" t="s">
        <v>390</v>
      </c>
      <c r="D29" s="4" t="s">
        <v>35</v>
      </c>
    </row>
    <row r="30" spans="1:5">
      <c r="A30" s="4" t="s">
        <v>391</v>
      </c>
      <c r="D30" s="4" t="s">
        <v>35</v>
      </c>
    </row>
    <row r="31" spans="1:5">
      <c r="A31" s="4" t="s">
        <v>392</v>
      </c>
      <c r="B31" s="6" t="n">
        <v>1270639</v>
      </c>
      <c r="D31" s="6" t="n">
        <v>1270639</v>
      </c>
    </row>
    <row r="32" spans="1:5">
      <c r="A32" s="4" t="s">
        <v>393</v>
      </c>
      <c r="D32" s="6" t="n">
        <v>1270639</v>
      </c>
    </row>
    <row r="33" spans="1:5">
      <c r="A33" s="4" t="s">
        <v>394</v>
      </c>
      <c r="D33" s="4" t="s">
        <v>35</v>
      </c>
    </row>
    <row r="34" spans="1:5">
      <c r="A34" s="4" t="s">
        <v>395</v>
      </c>
      <c r="D34" s="4" t="s">
        <v>35</v>
      </c>
    </row>
    <row r="35" spans="1:5">
      <c r="A35" s="4" t="s">
        <v>396</v>
      </c>
      <c r="B35" s="6" t="n">
        <v>1270639</v>
      </c>
      <c r="D35" s="6" t="n">
        <v>1270639</v>
      </c>
    </row>
    <row r="36" spans="1:5">
      <c r="A36" s="4" t="s">
        <v>397</v>
      </c>
      <c r="D36" s="4" t="s">
        <v>35</v>
      </c>
    </row>
    <row r="37" spans="1:5">
      <c r="A37" s="4" t="s">
        <v>398</v>
      </c>
      <c r="B37" s="4" t="s">
        <v>35</v>
      </c>
      <c r="D37" s="4" t="s">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402</v>
      </c>
    </row>
    <row r="3" spans="1:3">
      <c r="A3" s="4" t="s">
        <v>403</v>
      </c>
      <c r="B3" s="7" t="n">
        <v>117949</v>
      </c>
    </row>
    <row r="4" spans="1:3">
      <c r="A4" s="4" t="s">
        <v>404</v>
      </c>
      <c r="B4" s="4" t="s">
        <v>311</v>
      </c>
    </row>
    <row r="5" spans="1:3">
      <c r="A5" s="4" t="s">
        <v>405</v>
      </c>
    </row>
    <row r="6" spans="1:3">
      <c r="A6" s="4" t="s">
        <v>406</v>
      </c>
      <c r="B6" s="7" t="n">
        <v>6908</v>
      </c>
    </row>
    <row r="7" spans="1:3">
      <c r="A7" s="4" t="s">
        <v>407</v>
      </c>
    </row>
    <row r="8" spans="1:3">
      <c r="A8" s="4" t="s">
        <v>406</v>
      </c>
      <c r="C8" s="7" t="n">
        <v>52066</v>
      </c>
    </row>
    <row r="9" spans="1:3">
      <c r="A9" s="4" t="s">
        <v>408</v>
      </c>
    </row>
    <row r="10" spans="1:3">
      <c r="A10" s="4" t="s">
        <v>406</v>
      </c>
      <c r="B10" s="7" t="n">
        <v>6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3" t="s">
        <v>265</v>
      </c>
    </row>
    <row r="3" spans="1:3">
      <c r="A3" s="4" t="s">
        <v>410</v>
      </c>
      <c r="B3" s="7" t="n">
        <v>589108</v>
      </c>
      <c r="C3" s="7" t="n">
        <v>538449</v>
      </c>
    </row>
    <row r="4" spans="1:3">
      <c r="A4" s="4" t="s">
        <v>411</v>
      </c>
      <c r="B4" s="6" t="n">
        <v>595875</v>
      </c>
      <c r="C4" s="6" t="n">
        <v>1020532</v>
      </c>
    </row>
    <row r="5" spans="1:3">
      <c r="A5" s="4" t="s">
        <v>412</v>
      </c>
      <c r="B5" s="6" t="n">
        <v>5000</v>
      </c>
      <c r="C5" s="6" t="n">
        <v>50000</v>
      </c>
    </row>
    <row r="6" spans="1:3">
      <c r="A6" s="4" t="s">
        <v>51</v>
      </c>
      <c r="B6" s="6" t="n">
        <v>59750</v>
      </c>
      <c r="C6" s="6" t="n">
        <v>59750</v>
      </c>
    </row>
    <row r="7" spans="1:3">
      <c r="A7" s="4" t="s">
        <v>413</v>
      </c>
      <c r="B7" s="7" t="n">
        <v>1249733</v>
      </c>
      <c r="C7" s="7" t="n">
        <v>16687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5</v>
      </c>
    </row>
    <row r="2" spans="1:3">
      <c r="A2" s="3" t="s">
        <v>265</v>
      </c>
    </row>
    <row r="3" spans="1:3">
      <c r="A3" s="4" t="s">
        <v>410</v>
      </c>
      <c r="B3" s="7" t="n">
        <v>7607</v>
      </c>
      <c r="C3" s="4" t="s">
        <v>35</v>
      </c>
    </row>
    <row r="4" spans="1:3">
      <c r="A4" s="4" t="s">
        <v>411</v>
      </c>
      <c r="B4" s="6" t="n">
        <v>52066</v>
      </c>
      <c r="C4" s="4" t="s">
        <v>35</v>
      </c>
    </row>
    <row r="5" spans="1:3">
      <c r="A5" s="4" t="s">
        <v>415</v>
      </c>
      <c r="B5" s="7" t="n">
        <v>59673</v>
      </c>
      <c r="C5" s="4" t="s">
        <v>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6</v>
      </c>
      <c r="B1" s="2" t="s">
        <v>417</v>
      </c>
      <c r="C1" s="2" t="s">
        <v>418</v>
      </c>
      <c r="D1" s="2" t="s">
        <v>419</v>
      </c>
      <c r="E1" s="2" t="s">
        <v>2</v>
      </c>
      <c r="F1" s="2" t="s">
        <v>68</v>
      </c>
      <c r="G1" s="2" t="s">
        <v>2</v>
      </c>
      <c r="H1" s="2" t="s">
        <v>68</v>
      </c>
      <c r="I1" s="2" t="s">
        <v>25</v>
      </c>
      <c r="J1" s="2" t="s">
        <v>420</v>
      </c>
    </row>
    <row r="2" spans="1:10">
      <c r="A2" s="3" t="s">
        <v>421</v>
      </c>
    </row>
    <row r="3" spans="1:10">
      <c r="A3" s="4" t="s">
        <v>422</v>
      </c>
      <c r="G3" s="4" t="s">
        <v>35</v>
      </c>
    </row>
    <row r="4" spans="1:10">
      <c r="A4" s="4" t="s">
        <v>423</v>
      </c>
      <c r="G4" s="8" t="n">
        <v>3.36</v>
      </c>
    </row>
    <row r="5" spans="1:10">
      <c r="A5" s="4" t="s">
        <v>424</v>
      </c>
      <c r="G5" s="8" t="n">
        <v>3.36</v>
      </c>
    </row>
    <row r="6" spans="1:10">
      <c r="A6" s="4" t="s">
        <v>425</v>
      </c>
      <c r="E6" s="7" t="n">
        <v>0</v>
      </c>
      <c r="F6" s="7" t="n">
        <v>0</v>
      </c>
      <c r="G6" s="7" t="n">
        <v>35422</v>
      </c>
      <c r="H6" s="7" t="n">
        <v>0</v>
      </c>
    </row>
    <row r="7" spans="1:10">
      <c r="A7" s="4" t="s">
        <v>426</v>
      </c>
      <c r="E7" s="7" t="n">
        <v>38444</v>
      </c>
      <c r="G7" s="7" t="n">
        <v>38444</v>
      </c>
    </row>
    <row r="8" spans="1:10">
      <c r="A8" s="4" t="s">
        <v>427</v>
      </c>
      <c r="E8" s="6" t="n">
        <v>259000</v>
      </c>
      <c r="G8" s="6" t="n">
        <v>259000</v>
      </c>
      <c r="I8" s="6" t="n">
        <v>220500</v>
      </c>
    </row>
    <row r="9" spans="1:10">
      <c r="A9" s="4" t="s">
        <v>428</v>
      </c>
    </row>
    <row r="10" spans="1:10">
      <c r="A10" s="3" t="s">
        <v>421</v>
      </c>
    </row>
    <row r="11" spans="1:10">
      <c r="A11" s="4" t="s">
        <v>422</v>
      </c>
      <c r="C11" s="6" t="n">
        <v>26000</v>
      </c>
    </row>
    <row r="12" spans="1:10">
      <c r="A12" s="4" t="s">
        <v>423</v>
      </c>
      <c r="C12" s="8" t="n">
        <v>3.25</v>
      </c>
    </row>
    <row r="13" spans="1:10">
      <c r="A13" s="4" t="s">
        <v>429</v>
      </c>
      <c r="C13" s="4" t="s">
        <v>353</v>
      </c>
    </row>
    <row r="14" spans="1:10">
      <c r="A14" s="4" t="s">
        <v>430</v>
      </c>
    </row>
    <row r="15" spans="1:10">
      <c r="A15" s="3" t="s">
        <v>421</v>
      </c>
    </row>
    <row r="16" spans="1:10">
      <c r="A16" s="4" t="s">
        <v>422</v>
      </c>
      <c r="B16" s="6" t="n">
        <v>12500</v>
      </c>
    </row>
    <row r="17" spans="1:10">
      <c r="A17" s="4" t="s">
        <v>423</v>
      </c>
      <c r="B17" s="8" t="n">
        <v>3.7</v>
      </c>
    </row>
    <row r="18" spans="1:10">
      <c r="A18" s="4" t="s">
        <v>429</v>
      </c>
      <c r="B18" s="4" t="s">
        <v>431</v>
      </c>
    </row>
    <row r="19" spans="1:10">
      <c r="A19" s="4" t="s">
        <v>432</v>
      </c>
    </row>
    <row r="20" spans="1:10">
      <c r="A20" s="3" t="s">
        <v>421</v>
      </c>
    </row>
    <row r="21" spans="1:10">
      <c r="A21" s="4" t="s">
        <v>433</v>
      </c>
      <c r="E21" s="6" t="n">
        <v>73292</v>
      </c>
      <c r="G21" s="6" t="n">
        <v>73292</v>
      </c>
    </row>
    <row r="22" spans="1:10">
      <c r="A22" s="4" t="s">
        <v>434</v>
      </c>
    </row>
    <row r="23" spans="1:10">
      <c r="A23" s="3" t="s">
        <v>421</v>
      </c>
    </row>
    <row r="24" spans="1:10">
      <c r="A24" s="4" t="s">
        <v>435</v>
      </c>
      <c r="G24" s="6" t="n">
        <v>277333</v>
      </c>
    </row>
    <row r="25" spans="1:10">
      <c r="A25" s="4" t="s">
        <v>436</v>
      </c>
    </row>
    <row r="26" spans="1:10">
      <c r="A26" s="3" t="s">
        <v>421</v>
      </c>
    </row>
    <row r="27" spans="1:10">
      <c r="A27" s="4" t="s">
        <v>437</v>
      </c>
      <c r="J27" s="6" t="n">
        <v>800000</v>
      </c>
    </row>
    <row r="28" spans="1:10">
      <c r="A28" s="4" t="s">
        <v>438</v>
      </c>
    </row>
    <row r="29" spans="1:10">
      <c r="A29" s="3" t="s">
        <v>421</v>
      </c>
    </row>
    <row r="30" spans="1:10">
      <c r="A30" s="4" t="s">
        <v>437</v>
      </c>
      <c r="E30" s="6" t="n">
        <v>830000</v>
      </c>
      <c r="G30" s="6" t="n">
        <v>830000</v>
      </c>
    </row>
    <row r="31" spans="1:10">
      <c r="A31" s="4" t="s">
        <v>439</v>
      </c>
    </row>
    <row r="32" spans="1:10">
      <c r="A32" s="3" t="s">
        <v>421</v>
      </c>
    </row>
    <row r="33" spans="1:10">
      <c r="A33" s="4" t="s">
        <v>422</v>
      </c>
      <c r="D33" s="6" t="n">
        <v>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67</v>
      </c>
      <c r="D1" s="2" t="s">
        <v>1</v>
      </c>
    </row>
    <row r="2" spans="1:5">
      <c r="B2" s="2" t="s">
        <v>2</v>
      </c>
      <c r="C2" s="2" t="s">
        <v>68</v>
      </c>
      <c r="D2" s="2" t="s">
        <v>2</v>
      </c>
      <c r="E2" s="2" t="s">
        <v>68</v>
      </c>
    </row>
    <row r="3" spans="1:5">
      <c r="A3" s="4" t="s">
        <v>441</v>
      </c>
      <c r="B3" s="7" t="n">
        <v>38263</v>
      </c>
      <c r="C3" s="4" t="s">
        <v>35</v>
      </c>
      <c r="D3" s="7" t="n">
        <v>46504</v>
      </c>
      <c r="E3" s="4" t="s">
        <v>35</v>
      </c>
    </row>
    <row r="4" spans="1:5">
      <c r="A4" s="4" t="s">
        <v>442</v>
      </c>
    </row>
    <row r="5" spans="1:5">
      <c r="A5" s="4" t="s">
        <v>441</v>
      </c>
      <c r="B5" s="4" t="s">
        <v>35</v>
      </c>
      <c r="C5" s="4" t="s">
        <v>35</v>
      </c>
      <c r="D5" s="4" t="s">
        <v>35</v>
      </c>
      <c r="E5" s="4" t="s">
        <v>35</v>
      </c>
    </row>
    <row r="6" spans="1:5">
      <c r="A6" s="4" t="s">
        <v>443</v>
      </c>
    </row>
    <row r="7" spans="1:5">
      <c r="A7" s="4" t="s">
        <v>441</v>
      </c>
      <c r="B7" s="4" t="s">
        <v>35</v>
      </c>
      <c r="C7" s="4" t="s">
        <v>35</v>
      </c>
      <c r="D7" s="4" t="s">
        <v>35</v>
      </c>
      <c r="E7" s="4" t="s">
        <v>35</v>
      </c>
    </row>
    <row r="8" spans="1:5">
      <c r="A8" s="4" t="s">
        <v>444</v>
      </c>
    </row>
    <row r="9" spans="1:5">
      <c r="A9" s="4" t="s">
        <v>441</v>
      </c>
      <c r="B9" s="6" t="n">
        <v>22828</v>
      </c>
      <c r="C9" s="4" t="s">
        <v>35</v>
      </c>
      <c r="D9" s="6" t="n">
        <v>31069</v>
      </c>
      <c r="E9" s="4" t="s">
        <v>35</v>
      </c>
    </row>
    <row r="10" spans="1:5">
      <c r="A10" s="4" t="s">
        <v>445</v>
      </c>
    </row>
    <row r="11" spans="1:5">
      <c r="A11" s="4" t="s">
        <v>441</v>
      </c>
      <c r="B11" s="7" t="n">
        <v>15435</v>
      </c>
      <c r="C11" s="4" t="s">
        <v>35</v>
      </c>
      <c r="D11" s="7" t="n">
        <v>15435</v>
      </c>
      <c r="E11" s="4" t="s">
        <v>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1"/>
    <col customWidth="1" max="4" min="4" width="29"/>
    <col customWidth="1" max="5" min="5" width="55"/>
    <col customWidth="1" max="6" min="6" width="12"/>
  </cols>
  <sheetData>
    <row r="1" spans="1:6">
      <c r="A1" s="1" t="s">
        <v>101</v>
      </c>
      <c r="B1" s="2" t="s">
        <v>102</v>
      </c>
      <c r="C1" s="2" t="s">
        <v>103</v>
      </c>
      <c r="D1" s="2" t="s">
        <v>104</v>
      </c>
      <c r="E1" s="2" t="s">
        <v>105</v>
      </c>
      <c r="F1" s="2" t="s">
        <v>106</v>
      </c>
    </row>
    <row r="2" spans="1:6">
      <c r="A2" s="4" t="s">
        <v>107</v>
      </c>
      <c r="B2" s="7" t="n">
        <v>100785408</v>
      </c>
      <c r="C2" s="4" t="s">
        <v>35</v>
      </c>
      <c r="D2" s="7" t="n">
        <v>-94175999</v>
      </c>
      <c r="E2" s="7" t="n">
        <v>-6231</v>
      </c>
      <c r="F2" s="7" t="n">
        <v>6603178</v>
      </c>
    </row>
    <row r="3" spans="1:6">
      <c r="A3" s="4" t="s">
        <v>108</v>
      </c>
      <c r="B3" s="6" t="n">
        <v>5425045</v>
      </c>
    </row>
    <row r="4" spans="1:6">
      <c r="A4" s="4" t="s">
        <v>109</v>
      </c>
      <c r="B4" s="4" t="s">
        <v>35</v>
      </c>
      <c r="C4" s="4" t="s">
        <v>35</v>
      </c>
      <c r="D4" s="6" t="n">
        <v>-2207707</v>
      </c>
      <c r="E4" s="4" t="s">
        <v>35</v>
      </c>
      <c r="F4" s="6" t="n">
        <v>-2207707</v>
      </c>
    </row>
    <row r="5" spans="1:6">
      <c r="A5" s="4" t="s">
        <v>110</v>
      </c>
      <c r="B5" s="7" t="n">
        <v>54725</v>
      </c>
      <c r="C5" s="6" t="n">
        <v>-54725</v>
      </c>
      <c r="D5" s="4" t="s">
        <v>35</v>
      </c>
      <c r="E5" s="4" t="s">
        <v>35</v>
      </c>
      <c r="F5" s="4" t="s">
        <v>35</v>
      </c>
    </row>
    <row r="6" spans="1:6">
      <c r="A6" s="4" t="s">
        <v>111</v>
      </c>
      <c r="B6" s="6" t="n">
        <v>27500</v>
      </c>
    </row>
    <row r="7" spans="1:6">
      <c r="A7" s="4" t="s">
        <v>112</v>
      </c>
      <c r="B7" s="4" t="s">
        <v>35</v>
      </c>
      <c r="C7" s="6" t="n">
        <v>24834</v>
      </c>
      <c r="D7" s="4" t="s">
        <v>35</v>
      </c>
      <c r="E7" s="4" t="s">
        <v>35</v>
      </c>
      <c r="F7" s="6" t="n">
        <v>24834</v>
      </c>
    </row>
    <row r="8" spans="1:6">
      <c r="A8" s="4" t="s">
        <v>113</v>
      </c>
      <c r="B8" s="6" t="n">
        <v>22828</v>
      </c>
      <c r="C8" s="4" t="s">
        <v>35</v>
      </c>
      <c r="D8" s="4" t="s">
        <v>35</v>
      </c>
      <c r="E8" s="4" t="s">
        <v>35</v>
      </c>
      <c r="F8" s="6" t="n">
        <v>22828</v>
      </c>
    </row>
    <row r="9" spans="1:6">
      <c r="A9" s="4" t="s">
        <v>114</v>
      </c>
      <c r="B9" s="6" t="n">
        <v>23676</v>
      </c>
      <c r="C9" s="4" t="s">
        <v>35</v>
      </c>
      <c r="D9" s="4" t="s">
        <v>35</v>
      </c>
      <c r="E9" s="4" t="s">
        <v>35</v>
      </c>
      <c r="F9" s="6" t="n">
        <v>23676</v>
      </c>
    </row>
    <row r="10" spans="1:6">
      <c r="A10" s="4" t="s">
        <v>115</v>
      </c>
      <c r="B10" s="4" t="s">
        <v>35</v>
      </c>
      <c r="C10" s="4" t="s">
        <v>35</v>
      </c>
      <c r="D10" s="4" t="s">
        <v>35</v>
      </c>
      <c r="E10" s="6" t="n">
        <v>3691</v>
      </c>
      <c r="F10" s="6" t="n">
        <v>3691</v>
      </c>
    </row>
    <row r="11" spans="1:6">
      <c r="A11" s="4" t="s">
        <v>116</v>
      </c>
      <c r="B11" s="7" t="n">
        <v>100886637</v>
      </c>
      <c r="C11" s="7" t="n">
        <v>-29891</v>
      </c>
      <c r="D11" s="7" t="n">
        <v>-96383706</v>
      </c>
      <c r="E11" s="7" t="n">
        <v>-2540</v>
      </c>
      <c r="F11" s="7" t="n">
        <v>4470500</v>
      </c>
    </row>
    <row r="12" spans="1:6">
      <c r="A12" s="4" t="s">
        <v>117</v>
      </c>
      <c r="B12" s="6" t="n">
        <v>54525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68</v>
      </c>
    </row>
    <row r="3" spans="1:3">
      <c r="A3" s="3" t="s">
        <v>179</v>
      </c>
    </row>
    <row r="4" spans="1:3">
      <c r="A4" s="4" t="s">
        <v>447</v>
      </c>
      <c r="B4" s="4" t="s">
        <v>322</v>
      </c>
      <c r="C4" s="4" t="s">
        <v>448</v>
      </c>
    </row>
    <row r="5" spans="1:3">
      <c r="A5" s="4" t="s">
        <v>449</v>
      </c>
      <c r="B5" s="4" t="s">
        <v>450</v>
      </c>
      <c r="C5" s="4" t="s">
        <v>451</v>
      </c>
    </row>
    <row r="6" spans="1:3">
      <c r="A6" s="4" t="s">
        <v>452</v>
      </c>
      <c r="B6" s="4" t="s">
        <v>451</v>
      </c>
      <c r="C6" s="4" t="s">
        <v>451</v>
      </c>
    </row>
    <row r="7" spans="1:3">
      <c r="A7" s="4" t="s">
        <v>453</v>
      </c>
      <c r="B7" s="4" t="s">
        <v>454</v>
      </c>
      <c r="C7" s="4" t="s">
        <v>4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37"/>
  </cols>
  <sheetData>
    <row r="1" spans="1:2">
      <c r="A1" s="1" t="s">
        <v>455</v>
      </c>
      <c r="B1" s="2" t="s">
        <v>1</v>
      </c>
    </row>
    <row r="2" spans="1:2">
      <c r="B2" s="2" t="s">
        <v>456</v>
      </c>
    </row>
    <row r="3" spans="1:2">
      <c r="A3" s="3" t="s">
        <v>421</v>
      </c>
    </row>
    <row r="4" spans="1:2">
      <c r="A4" s="4" t="s">
        <v>457</v>
      </c>
      <c r="B4" s="4" t="s">
        <v>35</v>
      </c>
    </row>
    <row r="5" spans="1:2">
      <c r="A5" s="4" t="s">
        <v>458</v>
      </c>
      <c r="B5" s="8" t="n">
        <v>3.36</v>
      </c>
    </row>
    <row r="6" spans="1:2">
      <c r="A6" s="4" t="s">
        <v>459</v>
      </c>
    </row>
    <row r="7" spans="1:2">
      <c r="A7" s="3" t="s">
        <v>421</v>
      </c>
    </row>
    <row r="8" spans="1:2">
      <c r="A8" s="4" t="s">
        <v>460</v>
      </c>
      <c r="B8" s="6" t="n">
        <v>220500</v>
      </c>
    </row>
    <row r="9" spans="1:2">
      <c r="A9" s="4" t="s">
        <v>457</v>
      </c>
      <c r="B9" s="6" t="n">
        <v>38500</v>
      </c>
    </row>
    <row r="10" spans="1:2">
      <c r="A10" s="4" t="s">
        <v>461</v>
      </c>
      <c r="B10" s="4" t="s">
        <v>35</v>
      </c>
    </row>
    <row r="11" spans="1:2">
      <c r="A11" s="4" t="s">
        <v>462</v>
      </c>
      <c r="B11" s="4" t="s">
        <v>35</v>
      </c>
    </row>
    <row r="12" spans="1:2">
      <c r="A12" s="4" t="s">
        <v>463</v>
      </c>
      <c r="B12" s="4" t="s">
        <v>35</v>
      </c>
    </row>
    <row r="13" spans="1:2">
      <c r="A13" s="4" t="s">
        <v>464</v>
      </c>
      <c r="B13" s="6" t="n">
        <v>259000</v>
      </c>
    </row>
    <row r="14" spans="1:2">
      <c r="A14" s="4" t="s">
        <v>465</v>
      </c>
      <c r="B14" s="6" t="n">
        <v>239167</v>
      </c>
    </row>
    <row r="15" spans="1:2">
      <c r="A15" s="4" t="s">
        <v>466</v>
      </c>
      <c r="B15" s="8" t="n">
        <v>4.38</v>
      </c>
    </row>
    <row r="16" spans="1:2">
      <c r="A16" s="4" t="s">
        <v>458</v>
      </c>
      <c r="B16" s="10" t="n">
        <v>3.4</v>
      </c>
    </row>
    <row r="17" spans="1:2">
      <c r="A17" s="4" t="s">
        <v>467</v>
      </c>
      <c r="B17" s="4" t="s">
        <v>35</v>
      </c>
    </row>
    <row r="18" spans="1:2">
      <c r="A18" s="4" t="s">
        <v>468</v>
      </c>
      <c r="B18" s="4" t="s">
        <v>35</v>
      </c>
    </row>
    <row r="19" spans="1:2">
      <c r="A19" s="4" t="s">
        <v>469</v>
      </c>
      <c r="B19" s="4" t="s">
        <v>35</v>
      </c>
    </row>
    <row r="20" spans="1:2">
      <c r="A20" s="4" t="s">
        <v>470</v>
      </c>
      <c r="B20" s="10" t="n">
        <v>4.23</v>
      </c>
    </row>
    <row r="21" spans="1:2">
      <c r="A21" s="4" t="s">
        <v>471</v>
      </c>
      <c r="B21" s="8" t="n">
        <v>4.31</v>
      </c>
    </row>
    <row r="22" spans="1:2">
      <c r="A22" s="4" t="s">
        <v>472</v>
      </c>
      <c r="B22" s="4" t="s">
        <v>473</v>
      </c>
    </row>
    <row r="23" spans="1:2">
      <c r="A23" s="4" t="s">
        <v>474</v>
      </c>
      <c r="B23" s="7" t="n">
        <v>648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r="A1" s="1" t="s">
        <v>475</v>
      </c>
      <c r="B1" s="2" t="s">
        <v>476</v>
      </c>
      <c r="C1" s="2" t="s">
        <v>2</v>
      </c>
      <c r="D1" s="2" t="s">
        <v>68</v>
      </c>
      <c r="E1" s="2" t="s">
        <v>2</v>
      </c>
      <c r="F1" s="2" t="s">
        <v>68</v>
      </c>
    </row>
    <row r="2" spans="1:6">
      <c r="A2" s="4" t="s">
        <v>477</v>
      </c>
      <c r="C2" s="7" t="n">
        <v>0</v>
      </c>
      <c r="D2" s="7" t="n">
        <v>0</v>
      </c>
      <c r="E2" s="7" t="n">
        <v>35422</v>
      </c>
      <c r="F2" s="7" t="n">
        <v>0</v>
      </c>
    </row>
    <row r="3" spans="1:6">
      <c r="A3" s="4" t="s">
        <v>478</v>
      </c>
      <c r="C3" s="6" t="n">
        <v>558293</v>
      </c>
      <c r="D3" s="7" t="n">
        <v>760336</v>
      </c>
      <c r="E3" s="6" t="n">
        <v>2298099</v>
      </c>
      <c r="F3" s="7" t="n">
        <v>2341300</v>
      </c>
    </row>
    <row r="4" spans="1:6">
      <c r="A4" s="4" t="s">
        <v>479</v>
      </c>
    </row>
    <row r="5" spans="1:6">
      <c r="A5" s="4" t="s">
        <v>478</v>
      </c>
      <c r="C5" s="6" t="n">
        <v>6591</v>
      </c>
      <c r="E5" s="7" t="n">
        <v>24833</v>
      </c>
    </row>
    <row r="6" spans="1:6">
      <c r="A6" s="4" t="s">
        <v>480</v>
      </c>
      <c r="C6" s="7" t="n">
        <v>29891</v>
      </c>
    </row>
    <row r="7" spans="1:6">
      <c r="A7" s="4" t="s">
        <v>481</v>
      </c>
    </row>
    <row r="8" spans="1:6">
      <c r="A8" s="4" t="s">
        <v>482</v>
      </c>
      <c r="B8" s="6" t="n">
        <v>27500</v>
      </c>
    </row>
    <row r="9" spans="1:6">
      <c r="A9" s="4" t="s">
        <v>477</v>
      </c>
      <c r="B9" s="7" t="n">
        <v>547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3</v>
      </c>
      <c r="B1" s="2" t="s">
        <v>484</v>
      </c>
      <c r="C1" s="2" t="s">
        <v>485</v>
      </c>
      <c r="D1" s="2" t="s">
        <v>486</v>
      </c>
      <c r="E1" s="2" t="s">
        <v>2</v>
      </c>
      <c r="F1" s="2" t="s">
        <v>68</v>
      </c>
      <c r="G1" s="2" t="s">
        <v>2</v>
      </c>
      <c r="H1" s="2" t="s">
        <v>68</v>
      </c>
      <c r="I1" s="2" t="s">
        <v>25</v>
      </c>
    </row>
    <row r="2" spans="1:9">
      <c r="A2" s="3" t="s">
        <v>487</v>
      </c>
    </row>
    <row r="3" spans="1:9">
      <c r="A3" s="4" t="s">
        <v>488</v>
      </c>
      <c r="D3" s="4" t="s">
        <v>329</v>
      </c>
    </row>
    <row r="4" spans="1:9">
      <c r="A4" s="4" t="s">
        <v>489</v>
      </c>
      <c r="D4" s="7" t="n">
        <v>1000000</v>
      </c>
    </row>
    <row r="5" spans="1:9">
      <c r="A5" s="4" t="s">
        <v>403</v>
      </c>
      <c r="G5" s="7" t="n">
        <v>117949</v>
      </c>
    </row>
    <row r="6" spans="1:9">
      <c r="A6" s="4" t="s">
        <v>81</v>
      </c>
      <c r="E6" s="7" t="n">
        <v>-1299609</v>
      </c>
      <c r="F6" s="4" t="s">
        <v>35</v>
      </c>
      <c r="G6" s="6" t="n">
        <v>-1299609</v>
      </c>
      <c r="H6" s="7" t="n">
        <v>864000</v>
      </c>
    </row>
    <row r="7" spans="1:9">
      <c r="A7" s="4" t="s">
        <v>490</v>
      </c>
      <c r="E7" s="6" t="n">
        <v>31892</v>
      </c>
      <c r="G7" s="6" t="n">
        <v>31892</v>
      </c>
      <c r="I7" s="7" t="n">
        <v>31512</v>
      </c>
    </row>
    <row r="8" spans="1:9">
      <c r="A8" s="4" t="s">
        <v>491</v>
      </c>
      <c r="E8" s="4" t="s">
        <v>35</v>
      </c>
      <c r="F8" s="7" t="n">
        <v>12620</v>
      </c>
      <c r="G8" s="6" t="n">
        <v>380</v>
      </c>
      <c r="H8" s="7" t="n">
        <v>26963</v>
      </c>
    </row>
    <row r="9" spans="1:9">
      <c r="A9" s="4" t="s">
        <v>492</v>
      </c>
    </row>
    <row r="10" spans="1:9">
      <c r="A10" s="3" t="s">
        <v>487</v>
      </c>
    </row>
    <row r="11" spans="1:9">
      <c r="A11" s="4" t="s">
        <v>493</v>
      </c>
      <c r="E11" s="6" t="n">
        <v>750000</v>
      </c>
      <c r="G11" s="6" t="n">
        <v>750000</v>
      </c>
    </row>
    <row r="12" spans="1:9">
      <c r="A12" s="4" t="s">
        <v>494</v>
      </c>
      <c r="G12" s="6" t="n">
        <v>549609</v>
      </c>
    </row>
    <row r="13" spans="1:9">
      <c r="A13" s="4" t="s">
        <v>495</v>
      </c>
      <c r="E13" s="6" t="n">
        <v>1299609</v>
      </c>
      <c r="G13" s="6" t="n">
        <v>1299609</v>
      </c>
    </row>
    <row r="14" spans="1:9">
      <c r="A14" s="4" t="s">
        <v>496</v>
      </c>
    </row>
    <row r="15" spans="1:9">
      <c r="A15" s="3" t="s">
        <v>487</v>
      </c>
    </row>
    <row r="16" spans="1:9">
      <c r="A16" s="4" t="s">
        <v>497</v>
      </c>
      <c r="B16" s="7" t="n">
        <v>27988</v>
      </c>
      <c r="C16" s="7" t="n">
        <v>41073</v>
      </c>
    </row>
    <row r="17" spans="1:9">
      <c r="A17" s="4" t="s">
        <v>31</v>
      </c>
      <c r="B17" s="7" t="n">
        <v>13944</v>
      </c>
    </row>
    <row r="18" spans="1:9">
      <c r="A18" s="4" t="s">
        <v>498</v>
      </c>
      <c r="E18" s="6" t="n">
        <v>79</v>
      </c>
      <c r="G18" s="6" t="n">
        <v>33206</v>
      </c>
    </row>
    <row r="19" spans="1:9">
      <c r="A19" s="4" t="s">
        <v>499</v>
      </c>
      <c r="E19" s="6" t="n">
        <v>699</v>
      </c>
      <c r="G19" s="7" t="n">
        <v>699</v>
      </c>
      <c r="I19" s="4" t="s">
        <v>35</v>
      </c>
    </row>
    <row r="20" spans="1:9">
      <c r="A20" s="4" t="s">
        <v>500</v>
      </c>
    </row>
    <row r="21" spans="1:9">
      <c r="A21" s="3" t="s">
        <v>487</v>
      </c>
    </row>
    <row r="22" spans="1:9">
      <c r="A22" s="4" t="s">
        <v>501</v>
      </c>
      <c r="G22" s="4" t="s">
        <v>502</v>
      </c>
    </row>
    <row r="23" spans="1:9">
      <c r="A23" s="4" t="s">
        <v>503</v>
      </c>
      <c r="G23" s="7" t="n">
        <v>5000000</v>
      </c>
    </row>
    <row r="24" spans="1:9">
      <c r="A24" s="4" t="s">
        <v>504</v>
      </c>
      <c r="G24" s="4" t="s">
        <v>505</v>
      </c>
    </row>
    <row r="25" spans="1:9">
      <c r="A25" s="4" t="s">
        <v>406</v>
      </c>
      <c r="E25" s="7" t="n">
        <v>549609</v>
      </c>
      <c r="G25" s="7" t="n">
        <v>549609</v>
      </c>
    </row>
    <row r="26" spans="1:9">
      <c r="A26" s="4" t="s">
        <v>403</v>
      </c>
      <c r="G26" s="7" t="n">
        <v>1179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14"/>
    <col customWidth="1" max="3" min="3" width="16"/>
    <col customWidth="1" max="4" min="4" width="14"/>
    <col customWidth="1" max="5" min="5" width="14"/>
    <col customWidth="1" max="6" min="6" width="14"/>
  </cols>
  <sheetData>
    <row r="1" spans="1:6">
      <c r="A1" s="1" t="s">
        <v>506</v>
      </c>
      <c r="B1" s="2" t="s">
        <v>507</v>
      </c>
      <c r="C1" s="2" t="s">
        <v>508</v>
      </c>
      <c r="D1" s="2" t="s">
        <v>509</v>
      </c>
      <c r="E1" s="2" t="s">
        <v>2</v>
      </c>
      <c r="F1" s="2" t="s">
        <v>68</v>
      </c>
    </row>
    <row r="2" spans="1:6">
      <c r="A2" s="3" t="s">
        <v>191</v>
      </c>
    </row>
    <row r="3" spans="1:6">
      <c r="A3" s="4" t="s">
        <v>510</v>
      </c>
      <c r="B3" s="7" t="n">
        <v>6156</v>
      </c>
      <c r="C3" s="7" t="n">
        <v>132000</v>
      </c>
      <c r="D3" s="7" t="n">
        <v>130200</v>
      </c>
    </row>
    <row r="4" spans="1:6">
      <c r="A4" s="4" t="s">
        <v>511</v>
      </c>
      <c r="B4" s="4" t="s">
        <v>512</v>
      </c>
      <c r="C4" s="4" t="s">
        <v>513</v>
      </c>
    </row>
    <row r="5" spans="1:6">
      <c r="A5" s="4" t="s">
        <v>514</v>
      </c>
      <c r="C5" s="4" t="s">
        <v>515</v>
      </c>
    </row>
    <row r="6" spans="1:6">
      <c r="A6" s="4" t="s">
        <v>516</v>
      </c>
      <c r="E6" s="7" t="n">
        <v>40290</v>
      </c>
      <c r="F6" s="7" t="n">
        <v>1208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21"/>
  </cols>
  <sheetData>
    <row r="1" spans="1:2">
      <c r="A1" s="1" t="s">
        <v>517</v>
      </c>
      <c r="B1" s="2" t="s">
        <v>355</v>
      </c>
    </row>
    <row r="2" spans="1:2">
      <c r="A2" s="4" t="s">
        <v>518</v>
      </c>
      <c r="B2" s="7" t="n">
        <v>138156</v>
      </c>
    </row>
    <row r="3" spans="1:2">
      <c r="A3" s="4" t="s">
        <v>519</v>
      </c>
      <c r="B3" s="6" t="n">
        <v>138156</v>
      </c>
    </row>
    <row r="4" spans="1:2">
      <c r="A4" s="4" t="s">
        <v>520</v>
      </c>
      <c r="B4" s="6" t="n">
        <v>138156</v>
      </c>
    </row>
    <row r="5" spans="1:2">
      <c r="A5" s="4" t="s">
        <v>521</v>
      </c>
      <c r="B5" s="6" t="n">
        <v>33513</v>
      </c>
    </row>
    <row r="6" spans="1:2">
      <c r="A6" s="4" t="s">
        <v>522</v>
      </c>
    </row>
    <row r="7" spans="1:2">
      <c r="A7" s="4" t="s">
        <v>518</v>
      </c>
      <c r="B7" s="6" t="n">
        <v>132000</v>
      </c>
    </row>
    <row r="8" spans="1:2">
      <c r="A8" s="4" t="s">
        <v>519</v>
      </c>
      <c r="B8" s="6" t="n">
        <v>132000</v>
      </c>
    </row>
    <row r="9" spans="1:2">
      <c r="A9" s="4" t="s">
        <v>520</v>
      </c>
      <c r="B9" s="6" t="n">
        <v>132000</v>
      </c>
    </row>
    <row r="10" spans="1:2">
      <c r="A10" s="4" t="s">
        <v>521</v>
      </c>
      <c r="B10" s="6" t="n">
        <v>33000</v>
      </c>
    </row>
    <row r="11" spans="1:2">
      <c r="A11" s="4" t="s">
        <v>523</v>
      </c>
    </row>
    <row r="12" spans="1:2">
      <c r="A12" s="4" t="s">
        <v>518</v>
      </c>
      <c r="B12" s="6" t="n">
        <v>6156</v>
      </c>
    </row>
    <row r="13" spans="1:2">
      <c r="A13" s="4" t="s">
        <v>519</v>
      </c>
      <c r="B13" s="6" t="n">
        <v>6156</v>
      </c>
    </row>
    <row r="14" spans="1:2">
      <c r="A14" s="4" t="s">
        <v>520</v>
      </c>
      <c r="B14" s="6" t="n">
        <v>6156</v>
      </c>
    </row>
    <row r="15" spans="1:2">
      <c r="A15" s="4" t="s">
        <v>521</v>
      </c>
      <c r="B15" s="7" t="n">
        <v>5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33"/>
    <col customWidth="1" max="3" min="3" width="33"/>
    <col customWidth="1" max="4" min="4" width="33"/>
    <col customWidth="1" max="5" min="5" width="33"/>
  </cols>
  <sheetData>
    <row r="1" spans="1:5">
      <c r="A1" s="1" t="s">
        <v>524</v>
      </c>
      <c r="B1" s="2" t="s">
        <v>67</v>
      </c>
      <c r="D1" s="2" t="s">
        <v>1</v>
      </c>
    </row>
    <row r="2" spans="1:5">
      <c r="B2" s="2" t="s">
        <v>525</v>
      </c>
      <c r="C2" s="2" t="s">
        <v>526</v>
      </c>
      <c r="D2" s="2" t="s">
        <v>525</v>
      </c>
      <c r="E2" s="2" t="s">
        <v>526</v>
      </c>
    </row>
    <row r="3" spans="1:5">
      <c r="A3" s="4" t="s">
        <v>527</v>
      </c>
      <c r="D3" s="4" t="s">
        <v>290</v>
      </c>
    </row>
    <row r="4" spans="1:5">
      <c r="A4" s="4" t="s">
        <v>528</v>
      </c>
    </row>
    <row r="5" spans="1:5">
      <c r="A5" s="4" t="s">
        <v>527</v>
      </c>
      <c r="B5" s="4" t="s">
        <v>290</v>
      </c>
      <c r="C5" s="4" t="s">
        <v>290</v>
      </c>
      <c r="E5" s="4" t="s">
        <v>290</v>
      </c>
    </row>
    <row r="6" spans="1:5">
      <c r="A6" s="4" t="s">
        <v>303</v>
      </c>
      <c r="B6" s="6" t="n">
        <v>2</v>
      </c>
      <c r="C6" s="6" t="n">
        <v>2</v>
      </c>
      <c r="E6" s="6" t="n">
        <v>2</v>
      </c>
    </row>
    <row r="7" spans="1:5">
      <c r="A7" s="4" t="s">
        <v>529</v>
      </c>
      <c r="B7" s="7" t="n">
        <v>669437</v>
      </c>
      <c r="C7" s="7" t="n">
        <v>397589</v>
      </c>
      <c r="D7" s="7" t="n">
        <v>669437</v>
      </c>
      <c r="E7" s="7" t="n">
        <v>397589</v>
      </c>
    </row>
    <row r="8" spans="1:5">
      <c r="A8" s="4" t="s">
        <v>530</v>
      </c>
    </row>
    <row r="9" spans="1:5">
      <c r="A9" s="4" t="s">
        <v>527</v>
      </c>
      <c r="B9" s="4" t="s">
        <v>531</v>
      </c>
      <c r="C9" s="4" t="s">
        <v>532</v>
      </c>
      <c r="E9" s="4" t="s">
        <v>533</v>
      </c>
    </row>
    <row r="10" spans="1:5">
      <c r="A10" s="4" t="s">
        <v>534</v>
      </c>
    </row>
    <row r="11" spans="1:5">
      <c r="A11" s="4" t="s">
        <v>527</v>
      </c>
      <c r="D11" s="4" t="s">
        <v>290</v>
      </c>
    </row>
    <row r="12" spans="1:5">
      <c r="A12" s="4" t="s">
        <v>303</v>
      </c>
      <c r="D12" s="6" t="n">
        <v>3</v>
      </c>
    </row>
    <row r="13" spans="1:5">
      <c r="A13" s="4" t="s">
        <v>529</v>
      </c>
      <c r="B13" s="7" t="n">
        <v>675838</v>
      </c>
      <c r="D13" s="7" t="n">
        <v>675838</v>
      </c>
    </row>
    <row r="14" spans="1:5">
      <c r="A14" s="4" t="s">
        <v>535</v>
      </c>
    </row>
    <row r="15" spans="1:5">
      <c r="A15" s="4" t="s">
        <v>527</v>
      </c>
      <c r="D15" s="4" t="s">
        <v>3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33"/>
    <col customWidth="1" max="3" min="3" width="33"/>
    <col customWidth="1" max="4" min="4" width="33"/>
    <col customWidth="1" max="5" min="5" width="33"/>
  </cols>
  <sheetData>
    <row r="1" spans="1:5">
      <c r="A1" s="1" t="s">
        <v>536</v>
      </c>
      <c r="B1" s="2" t="s">
        <v>67</v>
      </c>
      <c r="D1" s="2" t="s">
        <v>1</v>
      </c>
    </row>
    <row r="2" spans="1:5">
      <c r="B2" s="2" t="s">
        <v>525</v>
      </c>
      <c r="C2" s="2" t="s">
        <v>526</v>
      </c>
      <c r="D2" s="2" t="s">
        <v>525</v>
      </c>
      <c r="E2" s="2" t="s">
        <v>526</v>
      </c>
    </row>
    <row r="3" spans="1:5">
      <c r="A3" s="3" t="s">
        <v>537</v>
      </c>
    </row>
    <row r="4" spans="1:5">
      <c r="A4" s="4" t="s">
        <v>289</v>
      </c>
      <c r="D4" s="4" t="s">
        <v>290</v>
      </c>
    </row>
    <row r="5" spans="1:5">
      <c r="A5" s="4" t="s">
        <v>538</v>
      </c>
    </row>
    <row r="6" spans="1:5">
      <c r="A6" s="3" t="s">
        <v>537</v>
      </c>
    </row>
    <row r="7" spans="1:5">
      <c r="A7" s="4" t="s">
        <v>289</v>
      </c>
      <c r="B7" s="4" t="s">
        <v>290</v>
      </c>
      <c r="D7" s="4" t="s">
        <v>290</v>
      </c>
    </row>
    <row r="8" spans="1:5">
      <c r="A8" s="4" t="s">
        <v>539</v>
      </c>
      <c r="B8" s="6" t="n">
        <v>1</v>
      </c>
      <c r="D8" s="6" t="n">
        <v>1</v>
      </c>
    </row>
    <row r="9" spans="1:5">
      <c r="A9" s="4" t="s">
        <v>540</v>
      </c>
      <c r="B9" s="7" t="n">
        <v>6908</v>
      </c>
      <c r="D9" s="7" t="n">
        <v>6908</v>
      </c>
    </row>
    <row r="10" spans="1:5">
      <c r="A10" s="4" t="s">
        <v>541</v>
      </c>
    </row>
    <row r="11" spans="1:5">
      <c r="A11" s="3" t="s">
        <v>537</v>
      </c>
    </row>
    <row r="12" spans="1:5">
      <c r="A12" s="4" t="s">
        <v>289</v>
      </c>
      <c r="B12" s="4" t="s">
        <v>542</v>
      </c>
      <c r="D12" s="4" t="s">
        <v>543</v>
      </c>
    </row>
    <row r="13" spans="1:5">
      <c r="A13" s="4" t="s">
        <v>544</v>
      </c>
    </row>
    <row r="14" spans="1:5">
      <c r="A14" s="3" t="s">
        <v>537</v>
      </c>
    </row>
    <row r="15" spans="1:5">
      <c r="A15" s="4" t="s">
        <v>289</v>
      </c>
      <c r="C15" s="4" t="s">
        <v>290</v>
      </c>
      <c r="E15" s="4" t="s">
        <v>290</v>
      </c>
    </row>
    <row r="16" spans="1:5">
      <c r="A16" s="4" t="s">
        <v>539</v>
      </c>
      <c r="C16" s="6" t="n">
        <v>3</v>
      </c>
      <c r="E16" s="6" t="n">
        <v>3</v>
      </c>
    </row>
    <row r="17" spans="1:5">
      <c r="A17" s="4" t="s">
        <v>540</v>
      </c>
      <c r="C17" s="7" t="n">
        <v>30</v>
      </c>
      <c r="E17" s="7" t="n">
        <v>30</v>
      </c>
    </row>
    <row r="18" spans="1:5">
      <c r="A18" s="4" t="s">
        <v>545</v>
      </c>
    </row>
    <row r="19" spans="1:5">
      <c r="A19" s="3" t="s">
        <v>537</v>
      </c>
    </row>
    <row r="20" spans="1:5">
      <c r="A20" s="4" t="s">
        <v>289</v>
      </c>
      <c r="C20" s="4" t="s">
        <v>543</v>
      </c>
      <c r="E20" s="4" t="s">
        <v>5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r="A1" s="1" t="s">
        <v>547</v>
      </c>
      <c r="B1" s="2" t="s">
        <v>548</v>
      </c>
    </row>
    <row r="2" spans="1:2">
      <c r="A2" s="4" t="s">
        <v>549</v>
      </c>
    </row>
    <row r="3" spans="1:2">
      <c r="A3" s="4" t="s">
        <v>550</v>
      </c>
      <c r="B3" s="7" t="n">
        <v>7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109</v>
      </c>
      <c r="B4" s="7" t="n">
        <v>-2207707</v>
      </c>
      <c r="C4" s="7" t="n">
        <v>-5734921</v>
      </c>
    </row>
    <row r="5" spans="1:3">
      <c r="A5" s="3" t="s">
        <v>120</v>
      </c>
    </row>
    <row r="6" spans="1:3">
      <c r="A6" s="4" t="s">
        <v>121</v>
      </c>
      <c r="B6" s="6" t="n">
        <v>13380</v>
      </c>
      <c r="C6" s="6" t="n">
        <v>8387</v>
      </c>
    </row>
    <row r="7" spans="1:3">
      <c r="A7" s="4" t="s">
        <v>122</v>
      </c>
      <c r="B7" s="6" t="n">
        <v>221946</v>
      </c>
      <c r="C7" s="6" t="n">
        <v>241512</v>
      </c>
    </row>
    <row r="8" spans="1:3">
      <c r="A8" s="4" t="s">
        <v>123</v>
      </c>
      <c r="B8" s="4" t="s">
        <v>35</v>
      </c>
      <c r="C8" s="6" t="n">
        <v>466476</v>
      </c>
    </row>
    <row r="9" spans="1:3">
      <c r="A9" s="4" t="s">
        <v>124</v>
      </c>
      <c r="B9" s="6" t="n">
        <v>-1153413</v>
      </c>
      <c r="C9" s="6" t="n">
        <v>864000</v>
      </c>
    </row>
    <row r="10" spans="1:3">
      <c r="A10" s="4" t="s">
        <v>125</v>
      </c>
      <c r="B10" s="4" t="s">
        <v>35</v>
      </c>
      <c r="C10" s="6" t="n">
        <v>-6010</v>
      </c>
    </row>
    <row r="11" spans="1:3">
      <c r="A11" s="4" t="s">
        <v>112</v>
      </c>
      <c r="B11" s="6" t="n">
        <v>24834</v>
      </c>
      <c r="C11" s="4" t="s">
        <v>35</v>
      </c>
    </row>
    <row r="12" spans="1:3">
      <c r="A12" s="4" t="s">
        <v>126</v>
      </c>
      <c r="B12" s="6" t="n">
        <v>22828</v>
      </c>
      <c r="C12" s="4" t="s">
        <v>35</v>
      </c>
    </row>
    <row r="13" spans="1:3">
      <c r="A13" s="4" t="s">
        <v>127</v>
      </c>
      <c r="B13" s="6" t="n">
        <v>23676</v>
      </c>
      <c r="C13" s="4" t="s">
        <v>35</v>
      </c>
    </row>
    <row r="14" spans="1:3">
      <c r="A14" s="3" t="s">
        <v>128</v>
      </c>
    </row>
    <row r="15" spans="1:3">
      <c r="A15" s="4" t="s">
        <v>129</v>
      </c>
      <c r="B15" s="6" t="n">
        <v>-275541</v>
      </c>
      <c r="C15" s="6" t="n">
        <v>45063</v>
      </c>
    </row>
    <row r="16" spans="1:3">
      <c r="A16" s="4" t="s">
        <v>130</v>
      </c>
      <c r="B16" s="4" t="s">
        <v>35</v>
      </c>
      <c r="C16" s="6" t="n">
        <v>176156</v>
      </c>
    </row>
    <row r="17" spans="1:3">
      <c r="A17" s="4" t="s">
        <v>131</v>
      </c>
      <c r="B17" s="6" t="n">
        <v>65855</v>
      </c>
      <c r="C17" s="6" t="n">
        <v>-60141</v>
      </c>
    </row>
    <row r="18" spans="1:3">
      <c r="A18" s="4" t="s">
        <v>132</v>
      </c>
      <c r="B18" s="6" t="n">
        <v>-60862</v>
      </c>
      <c r="C18" s="6" t="n">
        <v>-50047</v>
      </c>
    </row>
    <row r="19" spans="1:3">
      <c r="A19" s="4" t="s">
        <v>133</v>
      </c>
      <c r="B19" s="6" t="n">
        <v>91706</v>
      </c>
      <c r="C19" s="6" t="n">
        <v>-60529</v>
      </c>
    </row>
    <row r="20" spans="1:3">
      <c r="A20" s="4" t="s">
        <v>134</v>
      </c>
      <c r="B20" s="6" t="n">
        <v>58974</v>
      </c>
      <c r="C20" s="4" t="s">
        <v>35</v>
      </c>
    </row>
    <row r="21" spans="1:3">
      <c r="A21" s="4" t="s">
        <v>135</v>
      </c>
      <c r="B21" s="6" t="n">
        <v>-418998</v>
      </c>
      <c r="C21" s="6" t="n">
        <v>415163</v>
      </c>
    </row>
    <row r="22" spans="1:3">
      <c r="A22" s="4" t="s">
        <v>136</v>
      </c>
      <c r="B22" s="6" t="n">
        <v>59673</v>
      </c>
      <c r="C22" s="4" t="s">
        <v>35</v>
      </c>
    </row>
    <row r="23" spans="1:3">
      <c r="A23" s="4" t="s">
        <v>137</v>
      </c>
      <c r="B23" s="4" t="s">
        <v>35</v>
      </c>
      <c r="C23" s="6" t="n">
        <v>-305556</v>
      </c>
    </row>
    <row r="24" spans="1:3">
      <c r="A24" s="4" t="s">
        <v>138</v>
      </c>
      <c r="B24" s="6" t="n">
        <v>-3533649</v>
      </c>
      <c r="C24" s="6" t="n">
        <v>-4000447</v>
      </c>
    </row>
    <row r="25" spans="1:3">
      <c r="A25" s="3" t="s">
        <v>139</v>
      </c>
    </row>
    <row r="26" spans="1:3">
      <c r="A26" s="4" t="s">
        <v>140</v>
      </c>
      <c r="B26" s="6" t="n">
        <v>-88023</v>
      </c>
      <c r="C26" s="6" t="n">
        <v>-60254</v>
      </c>
    </row>
    <row r="27" spans="1:3">
      <c r="A27" s="4" t="s">
        <v>141</v>
      </c>
      <c r="B27" s="6" t="n">
        <v>-37360</v>
      </c>
      <c r="C27" s="6" t="n">
        <v>-52319</v>
      </c>
    </row>
    <row r="28" spans="1:3">
      <c r="A28" s="4" t="s">
        <v>142</v>
      </c>
      <c r="B28" s="4" t="s">
        <v>35</v>
      </c>
      <c r="C28" s="6" t="n">
        <v>-64091</v>
      </c>
    </row>
    <row r="29" spans="1:3">
      <c r="A29" s="4" t="s">
        <v>143</v>
      </c>
      <c r="B29" s="4" t="s">
        <v>35</v>
      </c>
      <c r="C29" s="6" t="n">
        <v>6010</v>
      </c>
    </row>
    <row r="30" spans="1:3">
      <c r="A30" s="4" t="s">
        <v>144</v>
      </c>
      <c r="B30" s="6" t="n">
        <v>3452833</v>
      </c>
      <c r="C30" s="6" t="n">
        <v>4108632</v>
      </c>
    </row>
    <row r="31" spans="1:3">
      <c r="A31" s="4" t="s">
        <v>145</v>
      </c>
      <c r="B31" s="6" t="n">
        <v>3327450</v>
      </c>
      <c r="C31" s="6" t="n">
        <v>3937978</v>
      </c>
    </row>
    <row r="32" spans="1:3">
      <c r="A32" s="4" t="s">
        <v>146</v>
      </c>
      <c r="B32" s="6" t="n">
        <v>-206199</v>
      </c>
      <c r="C32" s="6" t="n">
        <v>-62469</v>
      </c>
    </row>
    <row r="33" spans="1:3">
      <c r="A33" s="4" t="s">
        <v>147</v>
      </c>
      <c r="B33" s="6" t="n">
        <v>402059</v>
      </c>
      <c r="C33" s="6" t="n">
        <v>455841</v>
      </c>
    </row>
    <row r="34" spans="1:3">
      <c r="A34" s="4" t="s">
        <v>148</v>
      </c>
      <c r="B34" s="6" t="n">
        <v>195860</v>
      </c>
      <c r="C34" s="6" t="n">
        <v>393372</v>
      </c>
    </row>
    <row r="35" spans="1:3">
      <c r="A35" s="3" t="s">
        <v>149</v>
      </c>
    </row>
    <row r="36" spans="1:3">
      <c r="A36" s="4" t="s">
        <v>150</v>
      </c>
      <c r="B36" s="6" t="n">
        <v>54725</v>
      </c>
      <c r="C36" s="4" t="s">
        <v>35</v>
      </c>
    </row>
    <row r="37" spans="1:3">
      <c r="A37" s="4" t="s">
        <v>151</v>
      </c>
      <c r="B37" s="6" t="n">
        <v>3691</v>
      </c>
      <c r="C37" s="6" t="n">
        <v>28964</v>
      </c>
    </row>
    <row r="38" spans="1:3">
      <c r="A38" s="4" t="s">
        <v>152</v>
      </c>
      <c r="B38" s="6" t="n">
        <v>750000</v>
      </c>
      <c r="C38" s="4" t="s">
        <v>35</v>
      </c>
    </row>
    <row r="39" spans="1:3">
      <c r="A39" s="4" t="s">
        <v>153</v>
      </c>
      <c r="B39" s="6" t="n">
        <v>549609</v>
      </c>
      <c r="C39" s="4" t="s">
        <v>35</v>
      </c>
    </row>
    <row r="40" spans="1:3">
      <c r="A40" s="4" t="s">
        <v>154</v>
      </c>
      <c r="B40" s="4" t="s">
        <v>35</v>
      </c>
      <c r="C40" s="7" t="n">
        <v>697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v>
      </c>
      <c r="B1" s="2" t="s">
        <v>1</v>
      </c>
    </row>
    <row r="2" spans="1:2">
      <c r="B2" s="2" t="s">
        <v>2</v>
      </c>
    </row>
    <row r="3" spans="1:2">
      <c r="A3" s="3" t="s">
        <v>161</v>
      </c>
    </row>
    <row r="4" spans="1:2">
      <c r="A4" s="4" t="s">
        <v>28</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Basis of Presentation and Signi</vt:lpstr>
      <vt:lpstr>Marketable Securities</vt:lpstr>
      <vt:lpstr>Trade Receivables - Related Par</vt:lpstr>
      <vt:lpstr>Inventories</vt:lpstr>
      <vt:lpstr>Property, Plant and Equipment</vt:lpstr>
      <vt:lpstr>Intangible Assets</vt:lpstr>
      <vt:lpstr>Trade and Other Payables and Tr</vt:lpstr>
      <vt:lpstr>Share-based Payments</vt:lpstr>
      <vt:lpstr>Equity</vt:lpstr>
      <vt:lpstr>Income Tax Expense</vt:lpstr>
      <vt:lpstr>Related Party Transactions</vt:lpstr>
      <vt:lpstr>Commitments</vt:lpstr>
      <vt:lpstr>Major Customers</vt:lpstr>
      <vt:lpstr>Major Suppliers</vt:lpstr>
      <vt:lpstr>Contingencies</vt:lpstr>
      <vt:lpstr>Subsequent Events</vt:lpstr>
      <vt:lpstr>Basis of Presentation and Sig24</vt:lpstr>
      <vt:lpstr>Basis of Presentation and Sig25</vt:lpstr>
      <vt:lpstr>Marketable Securities (Tables)</vt:lpstr>
      <vt:lpstr>Inventories (Tables)</vt:lpstr>
      <vt:lpstr>Property, Plant and Equipment (</vt:lpstr>
      <vt:lpstr>Intangible Assets (Tables)</vt:lpstr>
      <vt:lpstr>Trade and Other Payables and 30</vt:lpstr>
      <vt:lpstr>Share-based Payments (Tables)</vt:lpstr>
      <vt:lpstr>Commitments (Tables)</vt:lpstr>
      <vt:lpstr>Basis of Presentation and Sig33</vt:lpstr>
      <vt:lpstr>Basis of Presentation and Sig34</vt:lpstr>
      <vt:lpstr>Basis of Presentation and Sig35</vt:lpstr>
      <vt:lpstr>Basis of Presentation and Sig36</vt:lpstr>
      <vt:lpstr>Marketable Securities (Details </vt:lpstr>
      <vt:lpstr>Marketable Securities - Schedul</vt:lpstr>
      <vt:lpstr>Inventories (Details Narrative)</vt:lpstr>
      <vt:lpstr>Inventories - Schedule of Inven</vt:lpstr>
      <vt:lpstr>Property, Plant and Equipment41</vt:lpstr>
      <vt:lpstr>Property, Plant and Equipment -</vt:lpstr>
      <vt:lpstr>Intangible Assets (Details Narr</vt:lpstr>
      <vt:lpstr>Intangible Assets -  Schedule o</vt:lpstr>
      <vt:lpstr>Trade and Other Payables and 45</vt:lpstr>
      <vt:lpstr>Trade and Other Payables and 46</vt:lpstr>
      <vt:lpstr>Trade and Other Payables and 47</vt:lpstr>
      <vt:lpstr>Share-based Payments (Details N</vt:lpstr>
      <vt:lpstr>Share-based Payments - Schedule</vt:lpstr>
      <vt:lpstr>Share-based Payments - Schedu50</vt:lpstr>
      <vt:lpstr>Share-based Payments - Summary </vt:lpstr>
      <vt:lpstr>Equity (Details Narrative)</vt:lpstr>
      <vt:lpstr>Related Party Transactions (Det</vt:lpstr>
      <vt:lpstr>Commitments (Details Narrative)</vt:lpstr>
      <vt:lpstr>Commitments - Schedule of Lease</vt:lpstr>
      <vt:lpstr>Major Customers (Details Narrat</vt:lpstr>
      <vt:lpstr>Major Suppliers (Details Narra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03:53Z</dcterms:created>
  <dcterms:modified xmlns:dcterms="http://purl.org/dc/terms/" xmlns:xsi="http://www.w3.org/2001/XMLSchema-instance" xsi:type="dcterms:W3CDTF">2016-11-14T07:03:53Z</dcterms:modified>
  <dc:title xmlns:dc="http://purl.org/dc/elements/1.1/">Untitled</dc:title>
  <dc:description xmlns:dc="http://purl.org/dc/elements/1.1/"/>
  <dc:subject xmlns:dc="http://purl.org/dc/elements/1.1/"/>
  <cp:keywords/>
  <cp:category/>
</cp:coreProperties>
</file>